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Basis of Interim Presentation"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Goodwill and Other Intangible A" sheetId="10" state="visible" r:id="rId10"/>
    <sheet xmlns:r="http://schemas.openxmlformats.org/officeDocument/2006/relationships" name="Current Liabilities" sheetId="11" state="visible" r:id="rId11"/>
    <sheet xmlns:r="http://schemas.openxmlformats.org/officeDocument/2006/relationships" name="Fair Value Measurements" sheetId="12" state="visible" r:id="rId12"/>
    <sheet xmlns:r="http://schemas.openxmlformats.org/officeDocument/2006/relationships" name="Contingencies" sheetId="13" state="visible" r:id="rId13"/>
    <sheet xmlns:r="http://schemas.openxmlformats.org/officeDocument/2006/relationships" name="Stock-Based Compensation" sheetId="14" state="visible" r:id="rId14"/>
    <sheet xmlns:r="http://schemas.openxmlformats.org/officeDocument/2006/relationships" name="Employee Benefit Plan" sheetId="15" state="visible" r:id="rId15"/>
    <sheet xmlns:r="http://schemas.openxmlformats.org/officeDocument/2006/relationships" name="Interest Expense (Incom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Segments" sheetId="20" state="visible" r:id="rId20"/>
    <sheet xmlns:r="http://schemas.openxmlformats.org/officeDocument/2006/relationships" name="Revenue" sheetId="21" state="visible" r:id="rId21"/>
    <sheet xmlns:r="http://schemas.openxmlformats.org/officeDocument/2006/relationships" name="Earnings Per Share" sheetId="22" state="visible" r:id="rId22"/>
    <sheet xmlns:r="http://schemas.openxmlformats.org/officeDocument/2006/relationships" name="Goodwill and Other Intangible_2" sheetId="23" state="visible" r:id="rId23"/>
    <sheet xmlns:r="http://schemas.openxmlformats.org/officeDocument/2006/relationships" name="Fair Value Measurements (Tables" sheetId="24" state="visible" r:id="rId24"/>
    <sheet xmlns:r="http://schemas.openxmlformats.org/officeDocument/2006/relationships" name="Stock-Based Compensation (Table" sheetId="25" state="visible" r:id="rId25"/>
    <sheet xmlns:r="http://schemas.openxmlformats.org/officeDocument/2006/relationships" name="Interest Expense (Income) (Tabl" sheetId="26" state="visible" r:id="rId26"/>
    <sheet xmlns:r="http://schemas.openxmlformats.org/officeDocument/2006/relationships" name="Stockholders' Equity (Tables)" sheetId="27" state="visible" r:id="rId27"/>
    <sheet xmlns:r="http://schemas.openxmlformats.org/officeDocument/2006/relationships" name="Accumulated Other Comprehensi_2" sheetId="28" state="visible" r:id="rId28"/>
    <sheet xmlns:r="http://schemas.openxmlformats.org/officeDocument/2006/relationships" name="Segments (Tables)"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Inventories - Additional Inform" sheetId="32" state="visible" r:id="rId32"/>
    <sheet xmlns:r="http://schemas.openxmlformats.org/officeDocument/2006/relationships" name="Property, Plant and Equipment -"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Current Liabilities - Additiona"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Contingencies - Additional Info" sheetId="40" state="visible" r:id="rId40"/>
    <sheet xmlns:r="http://schemas.openxmlformats.org/officeDocument/2006/relationships" name="Stock-Based Compensation - Addi" sheetId="41" state="visible" r:id="rId41"/>
    <sheet xmlns:r="http://schemas.openxmlformats.org/officeDocument/2006/relationships" name="Stock-Based Compensation - Sche"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Employee Benefit Plan - Additio" sheetId="45" state="visible" r:id="rId45"/>
    <sheet xmlns:r="http://schemas.openxmlformats.org/officeDocument/2006/relationships" name="Interest Expense (Income) - Sch" sheetId="46" state="visible" r:id="rId46"/>
    <sheet xmlns:r="http://schemas.openxmlformats.org/officeDocument/2006/relationships" name="Income Taxes - Additional Infor"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Segments - Segments (Detail)" sheetId="52" state="visible" r:id="rId52"/>
    <sheet xmlns:r="http://schemas.openxmlformats.org/officeDocument/2006/relationships" name="Revenue - Schedule of Net Sales" sheetId="53" state="visible" r:id="rId53"/>
    <sheet xmlns:r="http://schemas.openxmlformats.org/officeDocument/2006/relationships" name="Revenue - Additional Informatio" sheetId="54" state="visible" r:id="rId54"/>
    <sheet xmlns:r="http://schemas.openxmlformats.org/officeDocument/2006/relationships" name="Earnings Per Share - Computatio" sheetId="55" state="visible" r:id="rId55"/>
    <sheet xmlns:r="http://schemas.openxmlformats.org/officeDocument/2006/relationships" name="Earnings Per Share - Anti-dilut"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3 Months Ended</t>
        </is>
      </c>
    </row>
    <row r="2">
      <c r="B2" s="2" t="inlineStr">
        <is>
          <t>Apr. 03,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Apr. 3,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NUE</t>
        </is>
      </c>
    </row>
    <row r="10">
      <c r="A10" s="4" t="inlineStr">
        <is>
          <t>Entity Registrant Name</t>
        </is>
      </c>
      <c r="B10" s="4" t="inlineStr">
        <is>
          <t>NUCOR CORPORATION</t>
        </is>
      </c>
    </row>
    <row r="11">
      <c r="A11" s="4" t="inlineStr">
        <is>
          <t>Entity Central Index Key</t>
        </is>
      </c>
      <c r="B11" s="4" t="inlineStr">
        <is>
          <t>000007330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Title of 12(b) Security</t>
        </is>
      </c>
      <c r="B19" s="4" t="inlineStr">
        <is>
          <t>Common Stock, par value $0.40 per share</t>
        </is>
      </c>
    </row>
    <row r="20">
      <c r="A20" s="4" t="inlineStr">
        <is>
          <t>Security Exchange Name</t>
        </is>
      </c>
      <c r="B20" s="4" t="inlineStr">
        <is>
          <t>NYSE</t>
        </is>
      </c>
    </row>
    <row r="21">
      <c r="A21" s="4" t="inlineStr">
        <is>
          <t>Entity Incorporation, State or Country Code</t>
        </is>
      </c>
      <c r="B21" s="4" t="inlineStr">
        <is>
          <t>D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1-4119</t>
        </is>
      </c>
    </row>
    <row r="25">
      <c r="A25" s="4" t="inlineStr">
        <is>
          <t>Entity Tax Identification Number</t>
        </is>
      </c>
      <c r="B25" s="4" t="inlineStr">
        <is>
          <t>13-1860817</t>
        </is>
      </c>
    </row>
    <row r="26">
      <c r="A26" s="4" t="inlineStr">
        <is>
          <t>Entity Address, Address Line One</t>
        </is>
      </c>
      <c r="B26" s="4" t="inlineStr">
        <is>
          <t>1915 Rexford Road</t>
        </is>
      </c>
    </row>
    <row r="27">
      <c r="A27" s="4" t="inlineStr">
        <is>
          <t>Entity Address, City or Town</t>
        </is>
      </c>
      <c r="B27" s="4" t="inlineStr">
        <is>
          <t>Charlotte</t>
        </is>
      </c>
    </row>
    <row r="28">
      <c r="A28" s="4" t="inlineStr">
        <is>
          <t>Entity Address, State or Province</t>
        </is>
      </c>
      <c r="B28" s="4" t="inlineStr">
        <is>
          <t>NC</t>
        </is>
      </c>
    </row>
    <row r="29">
      <c r="A29" s="4" t="inlineStr">
        <is>
          <t>Entity Address, Postal Zip Code</t>
        </is>
      </c>
      <c r="B29" s="4" t="inlineStr">
        <is>
          <t>28211</t>
        </is>
      </c>
    </row>
    <row r="30">
      <c r="A30" s="4" t="inlineStr">
        <is>
          <t>City Area Code</t>
        </is>
      </c>
      <c r="B30" s="4" t="inlineStr">
        <is>
          <t>704</t>
        </is>
      </c>
    </row>
    <row r="31">
      <c r="A31" s="4" t="inlineStr">
        <is>
          <t>Local Phone Number</t>
        </is>
      </c>
      <c r="B31" s="4" t="inlineStr">
        <is>
          <t>366-7000</t>
        </is>
      </c>
    </row>
    <row r="32">
      <c r="A32" s="4" t="inlineStr">
        <is>
          <t>Entity Common Stock, Shares Outstanding</t>
        </is>
      </c>
      <c r="B32" s="5" t="n">
        <v>2992419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pr. 03, 2021</t>
        </is>
      </c>
    </row>
    <row r="3">
      <c r="A3" s="3" t="inlineStr">
        <is>
          <t>Goodwill And Intangible Assets Disclosure [Abstract]</t>
        </is>
      </c>
    </row>
    <row r="4">
      <c r="A4" s="4" t="inlineStr">
        <is>
          <t>Goodwill and Other Intangible Assets</t>
        </is>
      </c>
      <c r="B4" s="4" t="inlineStr">
        <is>
          <t>4. Goodwill and Other Intangible Assets The change in the net carrying amount of goodwill for the three months ended April 3, 2021 by segment was as follows (in thousands):
Steel Mills
Steel Products
Raw Materials
Total
Balance at December 31, 2020
$
612,470
$
887,625
$
729,577
$
2,229,672
Acquisitions
1,030
-
-
1,030
Translation
-
4,481
-
4,481
Balance at April 3, 2021
$
613,500
$
892,106
$
729,577
$
2,235,183
Nucor completed its most recent annual goodwill impairment testing during the fourth quarter of 2020 and concluded that as of such time there was no impairment of goodwill for any of its reporting units. The annual assessment performed in 2020 for one of the Company’s reporting units, Rebar Fabrication, used forward-looking projections in future cash flows. The fair value of this reporting unit exceeded its carrying value by approximately 99% in the most recent assessment. The reporting unit was profitable in 2020 and we expect it to be profitable in 2021. If our assessment of the relevant facts and circumstances changes, or the actual performance of this reporting unit falls short of expected results, non-cash impairment charges may be required. Total goodwill associated with the Rebar Fabrication reporting unit was $368.2 million as of April 3, 2021 ($364.3 million as of December 31, 2020). An impairment of goodwill may also lead us to record an impairment of other intangible assets. Total finite-lived intangible assets associated with the Rebar Fabrication reporting unit were $56.8 million as of April 3, 2021 ($58.8 million as of December 31, 2020). There have been no triggering events requiring an interim assessment for impairment of the Rebar Fabrication reporting unit since the most recent annual goodwill impairment testing date. The annual assessment performed in 2020 for one of the Company’s reporting units, Grating, used forward-looking projections and included continued positive future cash flows. The fair value of this reporting unit exceeded its carrying value by approximately 88% in the most recent assessment. If our assessment of the relevant facts and circumstances changes, or the actual performance of this reporting unit falls short of expected results, non-cash impairment charges may be required. Total goodwill associated with the Grating reporting unit was $37.2 million as of April 3, 2021 ($37.0 million as of December 31, 2020). Intangible assets with estimated useful lives of five to 22 years are amortized on a straight-line or accelerated basis and were comprised of the following as of April 3, 2021 and December 31, 2020 (in thousands):
April 3, 2021
December 31, 2020
Gross Amount
Accumulated Amortization
Gross Amount
Accumulated Amortization
Customer relationships
$
1,422,453
$
856,406
$
1,421,962
$
838,443
Trademarks and trade names
162,462
101,991
162,365
100,000
Other
63,822
42,861
63,822
41,685
$
1,648,737
$
1,001,258
$
1,648,149
$
980,128
Intangible asset amortization expense in the first quarter of 2021 and 2020 was $21.1 million and $21.5 million, respectively. Annual amortization expense is estimated to be $82.7 million in 2021; $81.1 million in 2022; $80.4 million in 2023; $79.6 million in 2024; and $78.6 million in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3 Months Ended</t>
        </is>
      </c>
    </row>
    <row r="2">
      <c r="B2" s="2" t="inlineStr">
        <is>
          <t>Apr. 03, 2021</t>
        </is>
      </c>
    </row>
    <row r="3">
      <c r="A3" s="3" t="inlineStr">
        <is>
          <t>Payables And Accruals [Abstract]</t>
        </is>
      </c>
    </row>
    <row r="4">
      <c r="A4" s="4" t="inlineStr">
        <is>
          <t>Current Liabilities</t>
        </is>
      </c>
      <c r="B4" s="4" t="inlineStr">
        <is>
          <t xml:space="preserve">5. Current Liabilities Book overdrafts, included in accounts payable in the condensed consolidated balance sheets, were $72.9 million at April 3, 2021 ($210.5 million at December 31, 2020). Dividends payable, included in accrued expenses and other current liabilities in the condensed consolidated balance sheets, were $122.7 million at April 3, 2021 ($123.9 million at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03, 2021</t>
        </is>
      </c>
    </row>
    <row r="3">
      <c r="A3" s="3" t="inlineStr">
        <is>
          <t>Fair Value Disclosures [Abstract]</t>
        </is>
      </c>
    </row>
    <row r="4">
      <c r="A4" s="4" t="inlineStr">
        <is>
          <t>Fair Value Measurements</t>
        </is>
      </c>
      <c r="B4" s="4" t="inlineStr">
        <is>
          <t>6. Fair Value Measurements The following table summarizes information regarding Nucor’s financial assets and financial liabilities that were measured at fair value as of April 3, 2021 and December 31, 2020 (in thousands). Nucor does not have any non-financial assets or non-financial liabilities that are measured at fair value on a recurring basis.
Fair Value Measurements at Reporting Date Using
Description
Carrying Amount in Condensed Consolidated Balance Sheets
Quoted Prices in Active Markets for Identical Assets (Level 1)
Significant Other Observable Inputs (Level 2)
Significant Unobservable Inputs (Level 3)
As of April 3, 2021
Assets:
Cash equivalents
$
1,933,390
$
1,933,390
$
-
$
-
Short-term investments
402,595
402,595
-
-
Restricted cash and cash equivalents
115,266
115,266
-
-
Total assets
$
2,451,251
$
2,451,251
$
-
$
-
Liabilities:
Derivative contracts
$
(9,408
)
$
-
$
(9,408
)
$
-
As of December 31, 2020
Assets:
Cash equivalents
$
2,186,820
$
2,186,820
$
-
$
-
Short-term investments
408,004
408,004
-
-
Restricted cash and cash equivalents
115,258
115,258
-
-
Total assets
$
2,710,082
$
2,710,082
$
-
$
-
Liabilities:
Derivative contracts
$
(14,361
)
$
-
$
(14,361
)
$
-
Fair value measurements for Nucor’s cash equivalents, short-term investments and restricted cash and cash equivalents are classified under Level 1 because such measurements are based on quoted market prices in active markets for identical assets. Our short-term investments at April 3, 2021 consisted of certificates of deposit, commercial paper and corporate notes. Fair value measurements for Nucor’s derivatives are classified under Level 2 because such measurements are based on published market prices for similar assets or are estimated based on observable inputs such as interest rates, yield curves, credit risks, spot and future commodity prices, and spot and future exchange rates. There were no transfers between the levels in the fair value hierarchy for the periods presented. The fair value of short-term and long-term debt, including current maturities, was approximately $5.76 billion at April 3, 2021 ($6.05 billion at December 31, 2020). The debt fair value estimates are classified under Level 2 because such estimates are based on readily available market prices of our debt at April 3, 2021 and December 31, 2020, or similar debt with the same maturities, ratings and interes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03, 2021</t>
        </is>
      </c>
    </row>
    <row r="3">
      <c r="A3" s="3" t="inlineStr">
        <is>
          <t>Commitments And Contingencies Disclosure [Abstract]</t>
        </is>
      </c>
    </row>
    <row r="4">
      <c r="A4" s="4" t="inlineStr">
        <is>
          <t>Contingencies</t>
        </is>
      </c>
      <c r="B4" s="4" t="inlineStr">
        <is>
          <t>7. Contingencies Nucor is subject to environmental laws and regulations established by federal, state and local authorities and, accordingly, makes provisions for the estimated costs of compliance. Of the undiscounted total of $14.4 million of accrued environmental costs at April 3, 2021 ($16.0 million at December 31, 2020), $3.0 million was classified in accrued expenses and other current liabilities ($5.6 million at December 31, 2020) and $11.4 million was classified in deferred credits and other liabilities ($10.4 million at December 31, 2020). Inherent uncertainties exist in these estimates primarily due to unknown conditions, evolving remediation technology and changing governmental regulations, legal standards and enforcement prioritie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Apr. 03, 2021</t>
        </is>
      </c>
    </row>
    <row r="3">
      <c r="A3" s="3" t="inlineStr">
        <is>
          <t>Disclosure Of Compensation Related Costs Sharebased Payments [Abstract]</t>
        </is>
      </c>
    </row>
    <row r="4">
      <c r="A4" s="4" t="inlineStr">
        <is>
          <t>Stock-Based Compensation</t>
        </is>
      </c>
      <c r="B4" s="4" t="inlineStr">
        <is>
          <t>8. Stock-Based Compensation Overview The Company maintains the Nucor Corporation 2014 Omnibus Incentive Compensation Plan (the “Omnibus Plan”) under which the Company may award stock-based compensation to key employees, officers and non-employee directors. The Company’s stockholders approved an amendment and restatement of the Omnibus Plan on May 14, 2020. The Omnibus Plan, as amended and restated, permits the award of stock options, restricted stock units, restricted shares and other stock-based awards for up to 19.0 million shares of the Company’s common stock. As of April 3, 2021, 7.6 million shares remained available for award under the Omnibus Plan. The Company also maintains a number of inactive plans under which stock-based awards remain outstanding but no further awards may be made. As of April 3, 2021, 0.6 million shares were reserved for issuance upon the future settlement of outstanding awards under such inactive plans. Stock Options Stock options may be granted to Nucor’s key employees, officers and non-employee directors with exercise prices at 100% of the market value on the date of the grant. The stock options granted are generally exercisable at the end of three years and have a term of 10 years. A summary of activity under Nucor’s stock option plans for the first quarter of 2021 is as follows (shares in thousands):
Weighted-
Weighted-
Average
Average
Aggregate
Exercise
Remaining
Intrinsic
Shares
Price
Contractual Life
Value
Number of shares under stock options:
Outstanding at beginning of year
3,916
$
50.03
Granted
-
$
-
Exercised
(2,135
)
$
50.37
$
32,387
Canceled
-
$
-
Outstanding at April 3, 2021
1,781
$
49.62
6.3 years
$
53,902
Stock options exercisable at April 3, 2021
1,034
$
51.84
4.6 years
$
28,990
Stock options granted to employees who are eligible for retirement on the date of the grant are expensed immediately since these awards vest upon retirement from the Company. Retirement, for purposes of vesting in these stock options, means termination of employment after satisfying age and years of service requirements. Similarly, stock options granted to employees who will become retirement-eligible prior to the end of the vesting term are expensed over the period through which the employee will become retirement-eligible. Compensation expense for stock options granted to employees who will not become retirement-eligible prior to the end of the vesting term is recognized on a straight-line basis over the vesting period. Compensation expense for stock options was $0.3 million in the first quarter of both 2021 and 2020. As of April 3, 2021, unrecognized compensation expense related to stock options was $2.2 million, which is expected to be recognized over a weighted-average period of 2.0 years. Restricted Stock Units Nucor annually grants restricted stock units (“RSUs”) to key employees, officers and non-employee directors. The RSUs granted to key employees and officers vest and are converted to common stock in three equal installments on each of the first three anniversaries of the grant date. Retirement, for purposes of vesting in these RSUs only, means termination of employment with approval of the Compensation and Executive Development Committee of the Board of Directors after satisfying age and years of service requirements. RSUs granted to a non-employee director are fully vested on the grant date and are payable to the non-employee director in the form of common stock after the termination of the director’s service on the Board of Directors. RSUs granted to employees who are eligible for retirement on the date of the grant are expensed immediately, and RSUs granted to employees who will become retirement-eligible prior to the end of the vesting term are expensed over the period through which the employee will become retirement-eligible since these awards vest upon retirement from the Company. Compensation expense for RSUs granted to employees who will not become retirement-eligible prior to the end of the vesting term is recognized on a straight-line basis over the vesting period. Cash dividend equivalents are paid to holders of RSUs each quarter. Dividend equivalents paid on RSUs expected to vest are recognized as a reduction in retained earnings. The fair value of an RSU is determined based on the closing price of Nucor’s common stock on the date of the grant . A summary of Nucor’s RSU activity for the first quarter of 2021 is as follows (shares in thousands):
Shares
Grant Date Fair Value
Restricted stock units:
Unvested at beginning of year
1,830
$
47.33
Granted
-
$
-
Vested
(9
)
$
48.52
Canceled
(48
)
$
46.89
Unvested at April 3, 2021
1,773
$
47.34
Compensation expense for RSUs was $9.3 million in the first quarter of 2021 ($10.0 million in the first quarter of 2020). As of April 3, 2021, unrecognized compensation expense related to unvested RSUs was $42.7 million, which is expected to be recognized over a weighted-average period of 1.0 years. Restricted Stock Awards Prior to their expiration effective December 31, 2017, the Nucor Corporation Senior Officers Long-Term Incentive Plan and the Nucor Corporation Senior Officers Annual Incentive Plan authorized the award of shares of common stock to officers subject to certain conditions and restrictions. Effective January 1, 2018, the Company adopted supplements to the Omnibus Plan with terms that permit the award of shares of common stock to officers subject to the conditions and restrictions described below, which are substantially similar to those of the expired Senior Officers Long-Term Incentive Plan and Senior Officers Annual Incentive Plan. The expired Senior Officers Long-Term Incentive Plan, together with the applicable supplement, is referred to below as the “LTIP,” and the expired Senior Officers Annual Incentive Plan, together with the applicable supplement, is referred to below as the “AIP.” The LTIP provides for the award of shares of restricted common stock at the end of each LTIP performance measurement period at no cost to officers if certain financial performance goals are met during the period. One-third of the LTIP restricted stock award vests upon each of the first three anniversaries of the award date or, if earlier, upon the officer’s attainment of age 55 while employed by Nucor. Although participants are entitled to cash dividends and may vote such awarded shares, the sale or transfer of such shares is limited during the restricted period. The AIP provides for the payment of annual cash incentive awards. An AIP participant may elect, however, to defer payment of up to one-half of an AIP award. In such event, the deferred AIP award is converted into common stock units and credited with a deferral incentive, in the form of additional common stock units, equal to 25% of the number of common stock units attributable to the deferred AIP award. Common stock units attributable to deferred AIP awards are fully vested. Common stock units credited as a deferral incentive vest upon the AIP participant’s attainment of age 55 while employed by Nucor. Vested common stock units are paid to AIP participants in the form of shares of common stock following their termination of employment with Nucor. A summary of Nucor’s restricted stock activity under the AIP and the LTIP for the first quarter of 2021 is as follows (shares in thousands):
Grant Date
Shares
Fair Value
Restricted stock units and restricted stock awards:
Unvested at beginning of year
127
$
49.94
Granted
262
$
65.61
Vested
(235
)
$
63.28
Canceled
(9
)
$
48.75
Unvested at April 3, 2021
145
$
56.70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10.2 million in the first quarter of 2021 ($0.3 million of benefit in the first quarter of 2020). As of April 3, 2021, unrecognized compensation expense related to unvested restricted stock awards was $1.0 million, which is expected to be recognized over a weighted-average period of 1.9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3 Months Ended</t>
        </is>
      </c>
    </row>
    <row r="2">
      <c r="B2" s="2" t="inlineStr">
        <is>
          <t>Apr. 03, 2021</t>
        </is>
      </c>
    </row>
    <row r="3">
      <c r="A3" s="3" t="inlineStr">
        <is>
          <t>Compensation And Retirement Disclosure [Abstract]</t>
        </is>
      </c>
    </row>
    <row r="4">
      <c r="A4" s="4" t="inlineStr">
        <is>
          <t>Employee Benefit Plan</t>
        </is>
      </c>
      <c r="B4" s="4" t="inlineStr">
        <is>
          <t>9. Employee Benefit Plan Nucor makes contributions to a Profit Sharing and Retirement Savings Plan for qualified employees based on the profitability of the Company. Nucor’s expense for these benefits totaled $129.0 million and $11.6 million in the first quarter of 2021 and 2020, respectively. The related liability for these benefits is included in salaries, wages and related accruals in the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Income)</t>
        </is>
      </c>
      <c r="B1" s="2" t="inlineStr">
        <is>
          <t>3 Months Ended</t>
        </is>
      </c>
    </row>
    <row r="2">
      <c r="B2" s="2" t="inlineStr">
        <is>
          <t>Apr. 03, 2021</t>
        </is>
      </c>
    </row>
    <row r="3">
      <c r="A3" s="3" t="inlineStr">
        <is>
          <t>Banking And Thrift Interest [Abstract]</t>
        </is>
      </c>
    </row>
    <row r="4">
      <c r="A4" s="4" t="inlineStr">
        <is>
          <t>Interest Expense (Income)</t>
        </is>
      </c>
      <c r="B4" s="4" t="inlineStr">
        <is>
          <t>10. Interest Expense (Income) The components of net interest expense for the first quarter of 2021 and 2020 are as follows (in thousands):
Three Months (13 Weeks) Ended
April 3, 2021
April 4, 2020
Interest expense
$
40,970
$
47,596
Interest income
(1,326
)
(6,686
)
Interest expense, net
$
39,644
$
40,9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3, 2021</t>
        </is>
      </c>
    </row>
    <row r="3">
      <c r="A3" s="3" t="inlineStr">
        <is>
          <t>Income Tax Disclosure [Abstract]</t>
        </is>
      </c>
    </row>
    <row r="4">
      <c r="A4" s="4" t="inlineStr">
        <is>
          <t>Income Taxes</t>
        </is>
      </c>
      <c r="B4" s="4" t="inlineStr">
        <is>
          <t>11. Income Taxes The effective tax rate for the first quarter of 2021 was 23.9% as compared to 62.8% for the first quarter of 2020. The effective tax rate for the first quarter of 2020 was elevated, relative to the first quarter of 2021, primarily due to a $250.0 million non-cash impairment charge to an equity method investment which had no corresponding impact to the provision for income taxes. Nucor has concluded U.S. federal income tax matters for tax years through 2014 and for tax year 2016. The tax years 2015 and 2017 through 2019 remain open to examination by the Internal Revenue Service. The 2015 Canadian income tax returns for Harris Steel Group Inc. and certain related affiliates are currently under examination by the Canada Revenue Agency. The tax years 2014 through 2019 remain open to examination by other major taxing jurisdictions to which Nucor is subject (primarily Canada and other state and local jurisdictions). Non-current deferred tax liabilities included in deferred credits and other liabilities in the condensed consolidated balance sheets were $659.8 million at April 3, 2021 ($596.4 million at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3, 2021</t>
        </is>
      </c>
    </row>
    <row r="3">
      <c r="A3" s="3" t="inlineStr">
        <is>
          <t>Equity [Abstract]</t>
        </is>
      </c>
    </row>
    <row r="4">
      <c r="A4" s="4" t="inlineStr">
        <is>
          <t>Stockholders' Equity</t>
        </is>
      </c>
      <c r="B4" s="4" t="inlineStr">
        <is>
          <t>12. Stockholders’ Equity The following tables reflect the changes in stockholders’ equity attributable to both Nucor and the noncontrolling interests of Nucor’s joint ventures, primarily Nucor-Yamato Steel Company (Limited Partnership) of which Nucor owns 51%, for the three months ended April 3, 2021 and April 4, 2020 (in thousands):
Three Months (13 Weeks) Ended April 3, 2021
Accumulated
Total
Additional
Other
Treasury Stock
Nucor
Common Stock
Paid-in
Retained
Comprehensive
(at cost)
Stockholders'
Noncontrolling
Total
Shares
Amount
Capital
Earnings
Income (Loss)
Shares
Amount
Equity
Interests
BALANCES, December 31, 2020
$
11,231,861
380,154
$
152,061
$
2,121,288
$
11,343,852
$
(118,861
)
77,909
$
(2,709,675
)
$
10,788,665
$
443,196
Net earnings
987,514
-
-
-
942,432
-
-
-
942,432
45,082
Other comprehensive income (loss)
15,301
-
-
-
-
15,301
-
-
15,301
-
Stock options exercised
107,524
-
-
30,488
-
-
(2,135
)
77,036
107,524
-
Stock option expense
333
-
-
333
-
-
-
-
333
-
Issuance of stock under award plans, net of forfeitures
15,602
-
-
6,900
-
-
(242
)
8,702
15,602
-
Amortization of unearned compensation
1,900
-
-
1,900
-
-
-
-
1,900
-
Treasury stock acquired
(301,859
)
-
-
-
-
-
5,380
(301,859
)
(301,859
)
-
Cash dividends declared
(122,658
)
-
-
-
(122,658
)
-
-
-
(122,658
)
-
Distributions to noncontrolling interests
(73,795
)
-
-
-
-
-
-
-
-
(73,795
)
BALANCES, April 3, 2021
$
11,861,723
380,154
$
152,061
$
2,160,909
$
12,163,626
$
(103,560
)
80,912
$
(2,925,796
)
$
11,447,240
$
414,483
Three Months (13 Weeks) Ended April 4, 2020
Accumulated
Total
Additional
Other
Treasury Stock
Nucor
Common Stock
Paid-in
Retained
Comprehensive
(at cost)
Stockholders'
Noncontrolling
Total
Shares
Amount
Capital
Earnings
Income (Loss)
Shares
Amount
Equity
Interests
BALANCES, December 31, 2019
$
10,791,176
380,154
$
152,061
$
2,107,646
$
11,115,056
$
(302,966
)
78,342
$
(2,713,931
)
$
10,357,866
$
433,310
Net earnings
54,379
-
-
-
20,331
-
-
-
20,331
34,048
Other comprehensive income (loss)
(64,661
)
-
-
-
-
(64,661
)
-
-
(64,661
)
-
Stock options exercised
-
-
-
-
-
-
-
-
-
-
Stock option expense
275
-
-
275
-
-
-
-
275
-
Issuance of stock under award plans, net of forfeitures
16,189
-
-
11,049
-
-
(148
)
5,140
16,189
-
Amortization of unearned compensation
400
-
-
400
-
-
-
-
400
-
Treasury stock acquired
(39,499
)
-
-
-
-
-
825
(39,499
)
(39,499
)
-
Cash dividends declared
(122,697
)
-
-
-
(122,697
)
-
-
-
(122,697
)
-
Distributions to noncontrolling interests
(39,493
)
-
-
-
-
-
-
-
-
(39,493
)
BALANCES, April 4, 2020
$
10,596,069
380,154
$
152,061
$
2,119,370
$
11,012,690
$
(367,627
)
79,019
$
(2,748,290
)
$
10,168,204
$
427,865
Dividends declared per share were $0.405 per share in the first quarter of 2021 ($0.4025 per share in the first quarter of 2020). On September 6, 2018, the Company announced that the Board of Directors had approved a new share repurchase program under which the Company is authorized to repurchase up to $2.00 billion of the Company’s common stock and terminated any previously authorized share repurchase programs. Share repurchases will b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As of April 3, 2021, the Company had approximately $857.5 million remaining available for share repurchases under the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pr. 03, 2021</t>
        </is>
      </c>
    </row>
    <row r="3">
      <c r="A3" s="3" t="inlineStr">
        <is>
          <t>Equity [Abstract]</t>
        </is>
      </c>
    </row>
    <row r="4">
      <c r="A4" s="4" t="inlineStr">
        <is>
          <t>Accumulated Other Comprehensive Income (Loss)</t>
        </is>
      </c>
      <c r="B4" s="4" t="inlineStr">
        <is>
          <t xml:space="preserve">13. Accumulated Other Comprehensive Income (Loss) The following tables reflect the changes in accumulated other comprehensive income (loss) by component for the three months ended April 3, 2021 and April 4, 2020 (in thousands):
Three-Month (13-Week) Period Ended
April 3, 2021
Gains and Losses on
Foreign Currency
Adjustment to Early
Hedging Derivatives
Gain (Loss)
Retiree Medical Plan
Total
Accumulated other comprehensive income (loss) at December 31, 2020
$
(4,700
)
$
(120,827
)
$
6,666
$
(118,861
)
Other comprehensive income (loss) before reclassifications
999
13,801
-
14,800
Amounts reclassified from accumulated other comprehensive income (loss) into earnings (1)
501
-
-
501
Net current-period other comprehensive income (loss)
1,500
13,801
-
15,301
Accumulated other comprehensive income (loss) at April 3, 2021
$
(3,200
)
$
(107,026
)
$
6,666
$
(103,560
)
Three-Month (13-Week) Period Ended
April 4, 2020
Gains and Losses on
Foreign Currency
Adjustment to Early
Hedging Derivatives
Gain (Loss)
Retiree Medical Plan
Total
Accumulated other comprehensive income (loss) at December 31, 2019
$
(14,000
)
$
(296,773
)
$
7,807
$
(302,966
)
Other comprehensive income (loss) before reclassifications
(2,256
)
(64,461
)
-
(66,717
)
Amounts reclassified from accumulated other comprehensive income (loss) into earnings (1)
2,056
-
-
2,056
Net current-period other comprehensive income (loss)
(200
)
(64,461
)
-
(64,661
)
Accumulated other comprehensive income (loss) at April 4, 2020
$
(14,200
)
$
(361,234
)
$
7,807
$
(367,627
) (1) Includes $501 and $2,056 of accumulated other comprehensive income (loss) reclassifications into cost of products sold for net losses on commodity contracts in the first quarter of 2021 and 2020, respectively. The tax impact of those reclassifications was $100 and $700 in the first quarter of 2021 and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Apr. 03, 2021</t>
        </is>
      </c>
      <c r="C2" s="2" t="inlineStr">
        <is>
          <t>Apr. 04, 2020</t>
        </is>
      </c>
    </row>
    <row r="3">
      <c r="A3" s="3" t="inlineStr">
        <is>
          <t>Income Statement [Abstract]</t>
        </is>
      </c>
    </row>
    <row r="4">
      <c r="A4" s="4" t="inlineStr">
        <is>
          <t>Net sales</t>
        </is>
      </c>
      <c r="B4" s="6" t="n">
        <v>7017140</v>
      </c>
      <c r="C4" s="6" t="n">
        <v>5624337</v>
      </c>
    </row>
    <row r="5">
      <c r="A5" s="3" t="inlineStr">
        <is>
          <t>Costs, expenses and other:</t>
        </is>
      </c>
    </row>
    <row r="6">
      <c r="A6" s="4" t="inlineStr">
        <is>
          <t>Cost of products sold</t>
        </is>
      </c>
      <c r="B6" s="5" t="n">
        <v>5394703</v>
      </c>
      <c r="C6" s="5" t="n">
        <v>4995069</v>
      </c>
    </row>
    <row r="7">
      <c r="A7" s="4" t="inlineStr">
        <is>
          <t>Marketing, administrative and other expenses</t>
        </is>
      </c>
      <c r="B7" s="5" t="n">
        <v>291124</v>
      </c>
      <c r="C7" s="5" t="n">
        <v>153392</v>
      </c>
    </row>
    <row r="8">
      <c r="A8" s="4" t="inlineStr">
        <is>
          <t>Equity in (earnings) losses of unconsolidated affiliates</t>
        </is>
      </c>
      <c r="B8" s="5" t="n">
        <v>-13239</v>
      </c>
      <c r="C8" s="5" t="n">
        <v>823</v>
      </c>
    </row>
    <row r="9">
      <c r="A9" s="4" t="inlineStr">
        <is>
          <t>Losses on assets</t>
        </is>
      </c>
      <c r="B9" s="5" t="n">
        <v>6662</v>
      </c>
      <c r="C9" s="5" t="n">
        <v>287846</v>
      </c>
    </row>
    <row r="10">
      <c r="A10" s="4" t="inlineStr">
        <is>
          <t>Interest expense, net</t>
        </is>
      </c>
      <c r="B10" s="5" t="n">
        <v>39644</v>
      </c>
      <c r="C10" s="5" t="n">
        <v>40910</v>
      </c>
    </row>
    <row r="11">
      <c r="A11" s="4" t="inlineStr">
        <is>
          <t>Costs, expenses and other, total</t>
        </is>
      </c>
      <c r="B11" s="5" t="n">
        <v>5718894</v>
      </c>
      <c r="C11" s="5" t="n">
        <v>5478040</v>
      </c>
    </row>
    <row r="12">
      <c r="A12" s="4" t="inlineStr">
        <is>
          <t>Earnings before income taxes and noncontrolling interests</t>
        </is>
      </c>
      <c r="B12" s="5" t="n">
        <v>1298246</v>
      </c>
      <c r="C12" s="5" t="n">
        <v>146297</v>
      </c>
    </row>
    <row r="13">
      <c r="A13" s="4" t="inlineStr">
        <is>
          <t>Provision for income taxes</t>
        </is>
      </c>
      <c r="B13" s="5" t="n">
        <v>310732</v>
      </c>
      <c r="C13" s="5" t="n">
        <v>91918</v>
      </c>
    </row>
    <row r="14">
      <c r="A14" s="4" t="inlineStr">
        <is>
          <t>Net earnings</t>
        </is>
      </c>
      <c r="B14" s="5" t="n">
        <v>987514</v>
      </c>
      <c r="C14" s="5" t="n">
        <v>54379</v>
      </c>
    </row>
    <row r="15">
      <c r="A15" s="4" t="inlineStr">
        <is>
          <t>Earnings attributable to noncontrolling interests</t>
        </is>
      </c>
      <c r="B15" s="5" t="n">
        <v>45082</v>
      </c>
      <c r="C15" s="5" t="n">
        <v>34048</v>
      </c>
    </row>
    <row r="16">
      <c r="A16" s="4" t="inlineStr">
        <is>
          <t>Net earnings attributable to Nucor stockholders</t>
        </is>
      </c>
      <c r="B16" s="6" t="n">
        <v>942432</v>
      </c>
      <c r="C16" s="6" t="n">
        <v>20331</v>
      </c>
    </row>
    <row r="17">
      <c r="A17" s="3" t="inlineStr">
        <is>
          <t>Net earnings per share:</t>
        </is>
      </c>
    </row>
    <row r="18">
      <c r="A18" s="4" t="inlineStr">
        <is>
          <t>Basic</t>
        </is>
      </c>
      <c r="B18" s="7" t="n">
        <v>3.1</v>
      </c>
      <c r="C18" s="7" t="n">
        <v>0.07000000000000001</v>
      </c>
    </row>
    <row r="19">
      <c r="A19" s="4" t="inlineStr">
        <is>
          <t>Diluted</t>
        </is>
      </c>
      <c r="B19" s="7" t="n">
        <v>3.1</v>
      </c>
      <c r="C19" s="7" t="n">
        <v>0.07000000000000001</v>
      </c>
    </row>
    <row r="20">
      <c r="A20" s="3" t="inlineStr">
        <is>
          <t>Average shares outstanding:</t>
        </is>
      </c>
    </row>
    <row r="21">
      <c r="A21" s="4" t="inlineStr">
        <is>
          <t>Basic</t>
        </is>
      </c>
      <c r="B21" s="5" t="n">
        <v>301846</v>
      </c>
      <c r="C21" s="5" t="n">
        <v>302909</v>
      </c>
    </row>
    <row r="22">
      <c r="A22" s="4" t="inlineStr">
        <is>
          <t>Diluted</t>
        </is>
      </c>
      <c r="B22" s="5" t="n">
        <v>302518</v>
      </c>
      <c r="C22" s="5" t="n">
        <v>30293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Apr. 03, 2021</t>
        </is>
      </c>
    </row>
    <row r="3">
      <c r="A3" s="3" t="inlineStr">
        <is>
          <t>Segment Reporting [Abstract]</t>
        </is>
      </c>
    </row>
    <row r="4">
      <c r="A4" s="4" t="inlineStr">
        <is>
          <t>Segments</t>
        </is>
      </c>
      <c r="B4" s="4" t="inlineStr">
        <is>
          <t>14. Segments Nucor reports its results in the following segments: steel mills, steel products and raw materials. The steel mills segment includes carbon and alloy steel in sheet, bars, structural and plate; steel trading businesses; rebar distribution businesses; and Nucor’s equity method investments in NuMit and Nucor-JFE. The steel products segment includes steel joists and joist girders, steel deck, fabricated concrete reinforcing steel, cold finished steel, precision castings, steel fasteners, metal building systems, steel grating, tubular products businesses, piling products business, and wire and wire mesh. The raw materials segment includes The David J. Joseph Company and its affiliates (“DJJ”), primarily a scrap broker and processor; Nu-Iron Unlimited and Nucor Steel Louisiana LLC, two facilities that produce direct reduced iron (“DRI”) used by the steel mills; and our natural gas production operations. Net interest expense on long-term debt, charges and credits associated with changes in allowances to eliminate intercompany profit in inventory, profit sharing expense and stock-based compensation are shown under Corporate/eliminations. Corporate assets primarily include cash and cash equivalents, short-term investments, restricted cash and cash equivalents, allowances to eliminate intercompany profit in inventory, deferred income tax assets, federal and state income taxes receivable and investments in and advances to affiliates. Nucor’s results by segment for the first quarter of 2021 and 2020 were as follows (in thousands):
Three Months (13 Weeks) Ended
April 3, 2021
April 4, 2020
Net sales to external customers:
Steel mills
$
4,608,777
$
3,519,270
Steel products
1,810,055
1,726,854
Raw materials
598,308
378,213
$
7,017,140
$
5,624,337
Intercompany sales:
Steel mills
$
1,225,113
$
869,092
Steel products
71,219
83,369
Raw materials
3,646,195
2,423,805
Corporate/eliminations
(4,942,527
)
(3,376,266
)
$
-
$
-
Earnings (loss) before income taxes and noncontrolling interests:
Steel mills
$
1,314,974
$
156,506
Steel products
211,812
162,559
Raw materials
223,235
(7,911
)
Corporate/eliminations
(451,775
)
(164,857
)
$
1,298,246
$
146,297
April 3, 2021
Dec. 31, 2020
Segment assets:
Steel mills
$
10,785,872
$
9,708,260
Steel products
4,838,456
4,461,042
Raw materials
3,605,884
3,324,489
Corporate/eliminations
1,942,196
2,631,603
$
21,172,408
$
20,125,39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03, 2021</t>
        </is>
      </c>
    </row>
    <row r="3">
      <c r="A3" s="3" t="inlineStr">
        <is>
          <t>Revenue From Contract With Customer [Abstract]</t>
        </is>
      </c>
    </row>
    <row r="4">
      <c r="A4" s="4" t="inlineStr">
        <is>
          <t>Revenue</t>
        </is>
      </c>
      <c r="B4" s="4" t="inlineStr">
        <is>
          <t>15. Revenue The following tables disaggregate our revenue by major source for the first quarter of 2021 and 2020 (in thousands):
Three Months (13 Weeks) Ended April 3, 2021
Steel Mills
Steel Products
Raw Materials
Total
Sheet
$
2,351,455
$
-
$
-
$
2,351,455
Bar
1,261,042
-
-
1,261,042
Structural
477,195
-
-
477,195
Plate
519,085
-
-
519,085
Tubular Products
-
374,653
-
374,653
Rebar Fabrication
-
386,557
-
386,557
Other Steel Products
-
1,048,845
-
1,048,845
Raw Materials
-
-
598,308
598,308
$
4,608,777
$
1,810,055
$
598,308
$
7,017,140
Three Months (13 Weeks) Ended April 4, 2020
Steel Mills
Steel Products
Raw Materials
Total
Sheet
$
1,578,429
$
-
$
-
$
1,578,429
Bar
1,062,666
-
-
1,062,666
Structural
450,499
-
-
450,499
Plate
427,676
-
-
427,676
Tubular Products
-
305,057
-
305,057
Rebar Fabrication
-
423,316
-
423,316
Other Steel Products
-
998,481
-
998,481
Raw Materials
-
-
378,213
378,213
$
3,519,270
$
1,726,854
$
378,213
$
5,624,337
Contract liabilities are primarily related to deferred revenue resulting from cash payments received in advance from customers to protect against credit risk. Contract liabilities totaled $173.1 million as of April 3, 2021 ($120.2 million as of December 31, 2020), and are included in accrued expenses and other current liabilities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3, 2021</t>
        </is>
      </c>
    </row>
    <row r="3">
      <c r="A3" s="3" t="inlineStr">
        <is>
          <t>Earnings Per Share [Abstract]</t>
        </is>
      </c>
    </row>
    <row r="4">
      <c r="A4" s="4" t="inlineStr">
        <is>
          <t>Earnings Per Share</t>
        </is>
      </c>
      <c r="B4" s="4" t="inlineStr">
        <is>
          <t>16. Earnings Per Share The computations of basic and diluted net earnings per share for the first quarter of 2021 and 2020 are as follows (in thousands, except per share amounts):
Three Months (13 Weeks) Ended
April 3, 2021
April 4, 2020
Basic net earnings per share:
Basic net earnings
$
942,432
$
20,331
Earnings allocated to participating securities
(5,376
)
(630
)
Net earnings available to common stockholders
$
937,056
$
19,701
Basic average shares outstanding
301,846
302,909
Basic net earnings per share
$
3.10
$
0.07
Diluted net earnings per share:
Diluted net earnings
$
942,432
$
20,331
Earnings allocated to participating securities
(5,363
)
(630
)
Net earnings available to common stockholders
$
937,069
$
19,701
Diluted average shares outstanding:
Basic average shares outstanding
301,846
302,909
Dilutive effect of stock options and other
672
23
302,518
302,932
Diluted net earnings per share
$
3.10
$
0.07
The following stock options were excluded from the computation of diluted net earnings per share for the first quarter of 2021 and 2020 because their effect would have been anti-dilutive (shares in thousands):
Three Months (13 Weeks) Ended
April 3, 2021
April 4, 2020
Anti-dilutive stock options:
Weighted-average shares
249
3,701
Weighted-average exercise price
$
65.80
$
51.3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3 Months Ended</t>
        </is>
      </c>
    </row>
    <row r="2">
      <c r="B2" s="2" t="inlineStr">
        <is>
          <t>Apr. 03, 2021</t>
        </is>
      </c>
    </row>
    <row r="3">
      <c r="A3" s="3" t="inlineStr">
        <is>
          <t>Goodwill And Intangible Assets Disclosure [Abstract]</t>
        </is>
      </c>
    </row>
    <row r="4">
      <c r="A4" s="4" t="inlineStr">
        <is>
          <t>Schedule of Change in Net Carrying Amount of Goodwill by Segment</t>
        </is>
      </c>
      <c r="B4" s="4" t="inlineStr">
        <is>
          <t>The change in the net carrying amount of goodwill for the three months ended April 3, 2021 by segment was as follows (in thousands):
Steel Mills
Steel Products
Raw Materials
Total
Balance at December 31, 2020
$
612,470
$
887,625
$
729,577
$
2,229,672
Acquisitions
1,030
-
-
1,030
Translation
-
4,481
-
4,481
Balance at April 3, 2021
$
613,500
$
892,106
$
729,577
$
2,235,183</t>
        </is>
      </c>
    </row>
    <row r="5">
      <c r="A5" s="4" t="inlineStr">
        <is>
          <t>Schedule of Intangible Assets</t>
        </is>
      </c>
      <c r="B5" s="4" t="inlineStr">
        <is>
          <t>April 3, 2021
December 31, 2020
Gross Amount
Accumulated Amortization
Gross Amount
Accumulated Amortization
Customer relationships
$
1,422,453
$
856,406
$
1,421,962
$
838,443
Trademarks and trade names
162,462
101,991
162,365
100,000
Other
63,822
42,861
63,822
41,685
$
1,648,737
$
1,001,258
$
1,648,149
$
980,1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Apr. 03, 2021</t>
        </is>
      </c>
    </row>
    <row r="3">
      <c r="A3" s="3" t="inlineStr">
        <is>
          <t>Fair Value Disclosures [Abstract]</t>
        </is>
      </c>
    </row>
    <row r="4">
      <c r="A4" s="4" t="inlineStr">
        <is>
          <t>Schedule of Financial Assets and Liabilities Measured at Fair Value</t>
        </is>
      </c>
      <c r="B4" s="4" t="inlineStr">
        <is>
          <t>The following table summarizes information regarding Nucor’s financial assets and financial liabilities that were measured at fair value as of April 3, 2021 and December 31, 2020 (in thousands). Nucor does not have any non-financial assets or non-financial liabilities that are measured at fair value on a recurring basis.
Fair Value Measurements at Reporting Date Using
Description
Carrying Amount in Condensed Consolidated Balance Sheets
Quoted Prices in Active Markets for Identical Assets (Level 1)
Significant Other Observable Inputs (Level 2)
Significant Unobservable Inputs (Level 3)
As of April 3, 2021
Assets:
Cash equivalents
$
1,933,390
$
1,933,390
$
-
$
-
Short-term investments
402,595
402,595
-
-
Restricted cash and cash equivalents
115,266
115,266
-
-
Total assets
$
2,451,251
$
2,451,251
$
-
$
-
Liabilities:
Derivative contracts
$
(9,408
)
$
-
$
(9,408
)
$
-
As of December 31, 2020
Assets:
Cash equivalents
$
2,186,820
$
2,186,820
$
-
$
-
Short-term investments
408,004
408,004
-
-
Restricted cash and cash equivalents
115,258
115,258
-
-
Total assets
$
2,710,082
$
2,710,082
$
-
$
-
Liabilities:
Derivative contracts
$
(14,361
)
$
-
$
(14,36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Apr. 03, 2021</t>
        </is>
      </c>
    </row>
    <row r="3">
      <c r="A3" s="3" t="inlineStr">
        <is>
          <t>Disclosure Of Compensation Related Costs Sharebased Payments [Abstract]</t>
        </is>
      </c>
    </row>
    <row r="4">
      <c r="A4" s="4" t="inlineStr">
        <is>
          <t>Summary of Stock Option Plans Activity</t>
        </is>
      </c>
      <c r="B4" s="4" t="inlineStr">
        <is>
          <t>A summary of activity under Nucor’s stock option plans for the first quarter of 2021 is as follows (shares in thousands):
Weighted-
Weighted-
Average
Average
Aggregate
Exercise
Remaining
Intrinsic
Shares
Price
Contractual Life
Value
Number of shares under stock options:
Outstanding at beginning of year
3,916
$
50.03
Granted
-
$
-
Exercised
(2,135
)
$
50.37
$
32,387
Canceled
-
$
-
Outstanding at April 3, 2021
1,781
$
49.62
6.3 years
$
53,902
Stock options exercisable at April 3, 2021
1,034
$
51.84
4.6 years
$
28,990</t>
        </is>
      </c>
    </row>
    <row r="5">
      <c r="A5" s="4" t="inlineStr">
        <is>
          <t>Summary of Nucor's RSU Activity</t>
        </is>
      </c>
      <c r="B5" s="4" t="inlineStr">
        <is>
          <t>A summary of Nucor’s RSU activity for the first quarter of 2021 is as follows (shares in thousands):
Shares
Grant Date Fair Value
Restricted stock units:
Unvested at beginning of year
1,830
$
47.33
Granted
-
$
-
Vested
(9
)
$
48.52
Canceled
(48
)
$
46.89
Unvested at April 3, 2021
1,773
$
47.34</t>
        </is>
      </c>
    </row>
    <row r="6">
      <c r="A6" s="4" t="inlineStr">
        <is>
          <t>Summary of Nucor's Restricted Stock Activity under AIP and LTIP</t>
        </is>
      </c>
      <c r="B6" s="4" t="inlineStr">
        <is>
          <t>A summary of Nucor’s restricted stock activity under the AIP and the LTIP for the first quarter of 2021 is as follows (shares in thousands):
Grant Date
Shares
Fair Value
Restricted stock units and restricted stock awards:
Unvested at beginning of year
127
$
49.94
Granted
262
$
65.61
Vested
(235
)
$
63.28
Canceled
(9
)
$
48.75
Unvested at April 3, 2021
145
$
56.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Expense (Income) (Tables)</t>
        </is>
      </c>
      <c r="B1" s="2" t="inlineStr">
        <is>
          <t>3 Months Ended</t>
        </is>
      </c>
    </row>
    <row r="2">
      <c r="B2" s="2" t="inlineStr">
        <is>
          <t>Apr. 03, 2021</t>
        </is>
      </c>
    </row>
    <row r="3">
      <c r="A3" s="3" t="inlineStr">
        <is>
          <t>Banking And Thrift Interest [Abstract]</t>
        </is>
      </c>
    </row>
    <row r="4">
      <c r="A4" s="4" t="inlineStr">
        <is>
          <t>Schedule of Components of Net Interest Expense</t>
        </is>
      </c>
      <c r="B4" s="4" t="inlineStr">
        <is>
          <t>The components of net interest expense for the first quarter of 2021 and 2020 are as follows (in thousands):
Three Months (13 Weeks) Ended
April 3, 2021
April 4, 2020
Interest expense
$
40,970
$
47,596
Interest income
(1,326
)
(6,686
)
Interest expense, net
$
39,644
$
40,9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Apr. 03, 2021</t>
        </is>
      </c>
    </row>
    <row r="3">
      <c r="A3" s="3" t="inlineStr">
        <is>
          <t>Equity [Abstract]</t>
        </is>
      </c>
    </row>
    <row r="4">
      <c r="A4" s="4" t="inlineStr">
        <is>
          <t>Schedule of Changes in Stockholders' Equity</t>
        </is>
      </c>
      <c r="B4" s="4" t="inlineStr">
        <is>
          <t>The following tables reflect the changes in stockholders’ equity attributable to both Nucor and the noncontrolling interests of Nucor’s joint ventures, primarily Nucor-Yamato Steel Company (Limited Partnership) of which Nucor owns 51%, for the three months ended April 3, 2021 and April 4, 2020 (in thousands):
Three Months (13 Weeks) Ended April 3, 2021
Accumulated
Total
Additional
Other
Treasury Stock
Nucor
Common Stock
Paid-in
Retained
Comprehensive
(at cost)
Stockholders'
Noncontrolling
Total
Shares
Amount
Capital
Earnings
Income (Loss)
Shares
Amount
Equity
Interests
BALANCES, December 31, 2020
$
11,231,861
380,154
$
152,061
$
2,121,288
$
11,343,852
$
(118,861
)
77,909
$
(2,709,675
)
$
10,788,665
$
443,196
Net earnings
987,514
-
-
-
942,432
-
-
-
942,432
45,082
Other comprehensive income (loss)
15,301
-
-
-
-
15,301
-
-
15,301
-
Stock options exercised
107,524
-
-
30,488
-
-
(2,135
)
77,036
107,524
-
Stock option expense
333
-
-
333
-
-
-
-
333
-
Issuance of stock under award plans, net of forfeitures
15,602
-
-
6,900
-
-
(242
)
8,702
15,602
-
Amortization of unearned compensation
1,900
-
-
1,900
-
-
-
-
1,900
-
Treasury stock acquired
(301,859
)
-
-
-
-
-
5,380
(301,859
)
(301,859
)
-
Cash dividends declared
(122,658
)
-
-
-
(122,658
)
-
-
-
(122,658
)
-
Distributions to noncontrolling interests
(73,795
)
-
-
-
-
-
-
-
-
(73,795
)
BALANCES, April 3, 2021
$
11,861,723
380,154
$
152,061
$
2,160,909
$
12,163,626
$
(103,560
)
80,912
$
(2,925,796
)
$
11,447,240
$
414,483
Three Months (13 Weeks) Ended April 4, 2020
Accumulated
Total
Additional
Other
Treasury Stock
Nucor
Common Stock
Paid-in
Retained
Comprehensive
(at cost)
Stockholders'
Noncontrolling
Total
Shares
Amount
Capital
Earnings
Income (Loss)
Shares
Amount
Equity
Interests
BALANCES, December 31, 2019
$
10,791,176
380,154
$
152,061
$
2,107,646
$
11,115,056
$
(302,966
)
78,342
$
(2,713,931
)
$
10,357,866
$
433,310
Net earnings
54,379
-
-
-
20,331
-
-
-
20,331
34,048
Other comprehensive income (loss)
(64,661
)
-
-
-
-
(64,661
)
-
-
(64,661
)
-
Stock options exercised
-
-
-
-
-
-
-
-
-
-
Stock option expense
275
-
-
275
-
-
-
-
275
-
Issuance of stock under award plans, net of forfeitures
16,189
-
-
11,049
-
-
(148
)
5,140
16,189
-
Amortization of unearned compensation
400
-
-
400
-
-
-
-
400
-
Treasury stock acquired
(39,499
)
-
-
-
-
-
825
(39,499
)
(39,499
)
-
Cash dividends declared
(122,697
)
-
-
-
(122,697
)
-
-
-
(122,697
)
-
Distributions to noncontrolling interests
(39,493
)
-
-
-
-
-
-
-
-
(39,493
)
BALANCES, April 4, 2020
$
10,596,069
380,154
$
152,061
$
2,119,370
$
11,012,690
$
(367,627
)
79,019
$
(2,748,290
)
$
10,168,204
$
427,86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3 Months Ended</t>
        </is>
      </c>
    </row>
    <row r="2">
      <c r="B2" s="2" t="inlineStr">
        <is>
          <t>Apr. 03, 2021</t>
        </is>
      </c>
    </row>
    <row r="3">
      <c r="A3" s="3" t="inlineStr">
        <is>
          <t>Equity [Abstract]</t>
        </is>
      </c>
    </row>
    <row r="4">
      <c r="A4" s="4" t="inlineStr">
        <is>
          <t>Components of Accumulated Other Comprehensive Income (Loss)</t>
        </is>
      </c>
      <c r="B4" s="4" t="inlineStr">
        <is>
          <t xml:space="preserve">The following tables reflect the changes in accumulated other comprehensive income (loss) by component for the three months ended April 3, 2021 and April 4, 2020 (in thousands):
Three-Month (13-Week) Period Ended
April 3, 2021
Gains and Losses on
Foreign Currency
Adjustment to Early
Hedging Derivatives
Gain (Loss)
Retiree Medical Plan
Total
Accumulated other comprehensive income (loss) at December 31, 2020
$
(4,700
)
$
(120,827
)
$
6,666
$
(118,861
)
Other comprehensive income (loss) before reclassifications
999
13,801
-
14,800
Amounts reclassified from accumulated other comprehensive income (loss) into earnings (1)
501
-
-
501
Net current-period other comprehensive income (loss)
1,500
13,801
-
15,301
Accumulated other comprehensive income (loss) at April 3, 2021
$
(3,200
)
$
(107,026
)
$
6,666
$
(103,560
)
Three-Month (13-Week) Period Ended
April 4, 2020
Gains and Losses on
Foreign Currency
Adjustment to Early
Hedging Derivatives
Gain (Loss)
Retiree Medical Plan
Total
Accumulated other comprehensive income (loss) at December 31, 2019
$
(14,000
)
$
(296,773
)
$
7,807
$
(302,966
)
Other comprehensive income (loss) before reclassifications
(2,256
)
(64,461
)
-
(66,717
)
Amounts reclassified from accumulated other comprehensive income (loss) into earnings (1)
2,056
-
-
2,056
Net current-period other comprehensive income (loss)
(200
)
(64,461
)
-
(64,661
)
Accumulated other comprehensive income (loss) at April 4, 2020
$
(14,200
)
$
(361,234
)
$
7,807
$
(367,627
) (1) Includes $501 and $2,056 of accumulated other comprehensive income (loss) reclassifications into cost of products sold for net losses on commodity contracts in the first quarter of 2021 and 2020, respectively. The tax impact of those reclassifications was $100 and $700 in the first quarter of 2021 and 2020,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3 Months Ended</t>
        </is>
      </c>
    </row>
    <row r="2">
      <c r="B2" s="2" t="inlineStr">
        <is>
          <t>Apr. 03, 2021</t>
        </is>
      </c>
    </row>
    <row r="3">
      <c r="A3" s="3" t="inlineStr">
        <is>
          <t>Segment Reporting [Abstract]</t>
        </is>
      </c>
    </row>
    <row r="4">
      <c r="A4" s="4" t="inlineStr">
        <is>
          <t>Segments</t>
        </is>
      </c>
      <c r="B4" s="4" t="inlineStr">
        <is>
          <t>Nucor’s results by segment for the first quarter of 2021 and 2020 were as follows (in thousands):
Three Months (13 Weeks) Ended
April 3, 2021
April 4, 2020
Net sales to external customers:
Steel mills
$
4,608,777
$
3,519,270
Steel products
1,810,055
1,726,854
Raw materials
598,308
378,213
$
7,017,140
$
5,624,337
Intercompany sales:
Steel mills
$
1,225,113
$
869,092
Steel products
71,219
83,369
Raw materials
3,646,195
2,423,805
Corporate/eliminations
(4,942,527
)
(3,376,266
)
$
-
$
-
Earnings (loss) before income taxes and noncontrolling interests:
Steel mills
$
1,314,974
$
156,506
Steel products
211,812
162,559
Raw materials
223,235
(7,911
)
Corporate/eliminations
(451,775
)
(164,857
)
$
1,298,246
$
146,297
April 3, 2021
Dec. 31, 2020
Segment assets:
Steel mills
$
10,785,872
$
9,708,260
Steel products
4,838,456
4,461,042
Raw materials
3,605,884
3,324,489
Corporate/eliminations
1,942,196
2,631,603
$
21,172,408
$
20,125,3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Loss) - USD ($) $ in Thousands</t>
        </is>
      </c>
      <c r="C1" s="2" t="inlineStr">
        <is>
          <t>3 Months Ended</t>
        </is>
      </c>
    </row>
    <row r="2">
      <c r="C2" s="2" t="inlineStr">
        <is>
          <t>Apr. 03, 2021</t>
        </is>
      </c>
      <c r="D2" s="2" t="inlineStr">
        <is>
          <t>Apr. 04, 2020</t>
        </is>
      </c>
    </row>
    <row r="3">
      <c r="A3" s="3" t="inlineStr">
        <is>
          <t>Statement Of Comprehensive Income [Abstract]</t>
        </is>
      </c>
    </row>
    <row r="4">
      <c r="A4" s="4" t="inlineStr">
        <is>
          <t>Net earnings</t>
        </is>
      </c>
      <c r="C4" s="6" t="n">
        <v>987514</v>
      </c>
      <c r="D4" s="6" t="n">
        <v>54379</v>
      </c>
    </row>
    <row r="5">
      <c r="A5" s="3" t="inlineStr">
        <is>
          <t>Other comprehensive income (loss):</t>
        </is>
      </c>
    </row>
    <row r="6">
      <c r="A6" s="4" t="inlineStr">
        <is>
          <t>Net unrealized income (loss) on hedging derivatives, net of income taxes of $400 and $(800) for the first quarter of 2021 and 2020, respectively</t>
        </is>
      </c>
      <c r="C6" s="5" t="n">
        <v>999</v>
      </c>
      <c r="D6" s="5" t="n">
        <v>-2256</v>
      </c>
    </row>
    <row r="7">
      <c r="A7" s="4" t="inlineStr">
        <is>
          <t>Reclassification adjustment for settlement of hedging derivatives included in net income, net of income taxes of $100 and $700 for the first quarter of 2021 and 2020, respectively</t>
        </is>
      </c>
      <c r="B7" s="4" t="inlineStr">
        <is>
          <t>[1]</t>
        </is>
      </c>
      <c r="C7" s="5" t="n">
        <v>501</v>
      </c>
      <c r="D7" s="5" t="n">
        <v>2056</v>
      </c>
    </row>
    <row r="8">
      <c r="A8" s="4" t="inlineStr">
        <is>
          <t>Foreign currency translation gain (loss), net of income taxes of $0 for the first quarter of 2021 and 2020</t>
        </is>
      </c>
      <c r="C8" s="5" t="n">
        <v>13801</v>
      </c>
      <c r="D8" s="5" t="n">
        <v>-64461</v>
      </c>
    </row>
    <row r="9">
      <c r="A9" s="4" t="inlineStr">
        <is>
          <t>Net current-period other comprehensive income (loss)</t>
        </is>
      </c>
      <c r="C9" s="5" t="n">
        <v>15301</v>
      </c>
      <c r="D9" s="5" t="n">
        <v>-64661</v>
      </c>
    </row>
    <row r="10">
      <c r="A10" s="4" t="inlineStr">
        <is>
          <t>Comprehensive income (loss)</t>
        </is>
      </c>
      <c r="C10" s="5" t="n">
        <v>1002815</v>
      </c>
      <c r="D10" s="5" t="n">
        <v>-10282</v>
      </c>
    </row>
    <row r="11">
      <c r="A11" s="4" t="inlineStr">
        <is>
          <t>Comprehensive income attributable to noncontrolling interests</t>
        </is>
      </c>
      <c r="C11" s="5" t="n">
        <v>45082</v>
      </c>
      <c r="D11" s="5" t="n">
        <v>34048</v>
      </c>
    </row>
    <row r="12">
      <c r="A12" s="4" t="inlineStr">
        <is>
          <t>Comprehensive income (loss) attributable to Nucor stockholders</t>
        </is>
      </c>
      <c r="C12" s="6" t="n">
        <v>957733</v>
      </c>
      <c r="D12" s="6" t="n">
        <v>-44330</v>
      </c>
    </row>
    <row r="13"/>
    <row r="14">
      <c r="A14" s="4" t="inlineStr">
        <is>
          <t>[1]</t>
        </is>
      </c>
      <c r="B14" s="4" t="inlineStr">
        <is>
          <t>Includes $501 and $2,056 of accumulated other comprehensive income (loss) reclassifications into cost of products sold for net losses on commodity contracts in the first quarter of 2021 and 2020, respectively. The tax impact of those reclassifications was $100 and $700 in the first quarter of 2021 and 2020, respectively.</t>
        </is>
      </c>
    </row>
  </sheetData>
  <mergeCells count="4">
    <mergeCell ref="A1:B2"/>
    <mergeCell ref="C1:D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Apr. 03, 2021</t>
        </is>
      </c>
    </row>
    <row r="3">
      <c r="A3" s="3" t="inlineStr">
        <is>
          <t>Revenue From Contract With Customer [Abstract]</t>
        </is>
      </c>
    </row>
    <row r="4">
      <c r="A4" s="4" t="inlineStr">
        <is>
          <t>Schedule of Net Sales Disaggregates by Major Source</t>
        </is>
      </c>
      <c r="B4" s="4" t="inlineStr">
        <is>
          <t>The following tables disaggregate our revenue by major source for the first quarter of 2021 and 2020 (in thousands):
Three Months (13 Weeks) Ended April 3, 2021
Steel Mills
Steel Products
Raw Materials
Total
Sheet
$
2,351,455
$
-
$
-
$
2,351,455
Bar
1,261,042
-
-
1,261,042
Structural
477,195
-
-
477,195
Plate
519,085
-
-
519,085
Tubular Products
-
374,653
-
374,653
Rebar Fabrication
-
386,557
-
386,557
Other Steel Products
-
1,048,845
-
1,048,845
Raw Materials
-
-
598,308
598,308
$
4,608,777
$
1,810,055
$
598,308
$
7,017,140
Three Months (13 Weeks) Ended April 4, 2020
Steel Mills
Steel Products
Raw Materials
Total
Sheet
$
1,578,429
$
-
$
-
$
1,578,429
Bar
1,062,666
-
-
1,062,666
Structural
450,499
-
-
450,499
Plate
427,676
-
-
427,676
Tubular Products
-
305,057
-
305,057
Rebar Fabrication
-
423,316
-
423,316
Other Steel Products
-
998,481
-
998,481
Raw Materials
-
-
378,213
378,213
$
3,519,270
$
1,726,854
$
378,213
$
5,624,33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3 Months Ended</t>
        </is>
      </c>
    </row>
    <row r="2">
      <c r="B2" s="2" t="inlineStr">
        <is>
          <t>Apr. 03, 2021</t>
        </is>
      </c>
    </row>
    <row r="3">
      <c r="A3" s="3" t="inlineStr">
        <is>
          <t>Earnings Per Share [Abstract]</t>
        </is>
      </c>
    </row>
    <row r="4">
      <c r="A4" s="4" t="inlineStr">
        <is>
          <t>Computations of Basic and Diluted Net Earnings Per Share</t>
        </is>
      </c>
      <c r="B4" s="4" t="inlineStr">
        <is>
          <t>The computations of basic and diluted net earnings per share for the first quarter of 2021 and 2020 are as follows (in thousands, except per share amounts):
Three Months (13 Weeks) Ended
April 3, 2021
April 4, 2020
Basic net earnings per share:
Basic net earnings
$
942,432
$
20,331
Earnings allocated to participating securities
(5,376
)
(630
)
Net earnings available to common stockholders
$
937,056
$
19,701
Basic average shares outstanding
301,846
302,909
Basic net earnings per share
$
3.10
$
0.07
Diluted net earnings per share:
Diluted net earnings
$
942,432
$
20,331
Earnings allocated to participating securities
(5,363
)
(630
)
Net earnings available to common stockholders
$
937,069
$
19,701
Diluted average shares outstanding:
Basic average shares outstanding
301,846
302,909
Dilutive effect of stock options and other
672
23
302,518
302,932
Diluted net earnings per share
$
3.10
$
0.07</t>
        </is>
      </c>
    </row>
    <row r="5">
      <c r="A5" s="4" t="inlineStr">
        <is>
          <t>Anti-dilutive Stock Options</t>
        </is>
      </c>
      <c r="B5" s="4" t="inlineStr">
        <is>
          <t>The following stock options were excluded from the computation of diluted net earnings per share for the first quarter of 2021 and 2020 because their effect would have been anti-dilutive (shares in thousands):
Three Months (13 Weeks) Ended
April 3, 2021
April 4, 2020
Anti-dilutive stock options:
Weighted-average shares
249
3,701
Weighted-average exercise price
$
65.80
$
51.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Additional Information (Detail)</t>
        </is>
      </c>
      <c r="B1" s="2" t="inlineStr">
        <is>
          <t>Apr. 03, 2021</t>
        </is>
      </c>
      <c r="C1" s="2" t="inlineStr">
        <is>
          <t>Dec. 31, 2020</t>
        </is>
      </c>
    </row>
    <row r="2">
      <c r="A2" s="3" t="inlineStr">
        <is>
          <t>Inventory Disclosure [Abstract]</t>
        </is>
      </c>
    </row>
    <row r="3">
      <c r="A3" s="4" t="inlineStr">
        <is>
          <t>Raw materials and supplies in inventory, percentage</t>
        </is>
      </c>
      <c r="B3" s="4" t="inlineStr">
        <is>
          <t>43.00%</t>
        </is>
      </c>
      <c r="C3" s="4" t="inlineStr">
        <is>
          <t>42.00%</t>
        </is>
      </c>
    </row>
    <row r="4">
      <c r="A4" s="4" t="inlineStr">
        <is>
          <t>Finished and semi-finished products in inventory, percentage</t>
        </is>
      </c>
      <c r="B4" s="4" t="inlineStr">
        <is>
          <t>57.00%</t>
        </is>
      </c>
      <c r="C4" s="4" t="inlineStr">
        <is>
          <t>58.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Property, Plant and Equipment - Additional Information (Detail) $ in Thousands</t>
        </is>
      </c>
      <c r="B1" s="2" t="inlineStr">
        <is>
          <t>Apr. 03, 2021USD ($)a</t>
        </is>
      </c>
      <c r="C1" s="2" t="inlineStr">
        <is>
          <t>Dec. 31, 2020USD ($)</t>
        </is>
      </c>
    </row>
    <row r="2">
      <c r="A2" s="3" t="inlineStr">
        <is>
          <t>Property, Plant and Equipment [Line Items]</t>
        </is>
      </c>
    </row>
    <row r="3">
      <c r="A3" s="4" t="inlineStr">
        <is>
          <t>Accumulated depreciation</t>
        </is>
      </c>
      <c r="B3" s="6" t="n">
        <v>10030000</v>
      </c>
      <c r="C3" s="6" t="n">
        <v>9860000</v>
      </c>
    </row>
    <row r="4">
      <c r="A4" s="4" t="inlineStr">
        <is>
          <t>Property, plant and equipment, net</t>
        </is>
      </c>
      <c r="B4" s="5" t="n">
        <v>7031688</v>
      </c>
      <c r="C4" s="5" t="n">
        <v>6899110</v>
      </c>
    </row>
    <row r="5">
      <c r="A5" s="4" t="inlineStr">
        <is>
          <t>Carrying Value of Three Groups of Wells [Member]</t>
        </is>
      </c>
    </row>
    <row r="6">
      <c r="A6" s="3" t="inlineStr">
        <is>
          <t>Property, Plant and Equipment [Line Items]</t>
        </is>
      </c>
    </row>
    <row r="7">
      <c r="A7" s="4" t="inlineStr">
        <is>
          <t>Property, plant and equipment, net</t>
        </is>
      </c>
      <c r="B7" s="5" t="n">
        <v>69900</v>
      </c>
      <c r="C7" s="6" t="n">
        <v>71700</v>
      </c>
    </row>
    <row r="8">
      <c r="A8" s="4" t="inlineStr">
        <is>
          <t>Unproved Oil and Natural Gas Properties [Member]</t>
        </is>
      </c>
    </row>
    <row r="9">
      <c r="A9" s="3" t="inlineStr">
        <is>
          <t>Property, Plant and Equipment [Line Items]</t>
        </is>
      </c>
    </row>
    <row r="10">
      <c r="A10" s="4" t="inlineStr">
        <is>
          <t>Property, plant and equipment, net</t>
        </is>
      </c>
      <c r="B10" s="6" t="n">
        <v>138000</v>
      </c>
    </row>
    <row r="11">
      <c r="A11" s="4" t="inlineStr">
        <is>
          <t>Ownership percentage of leasehold interest in unproved oil and natural gas properties</t>
        </is>
      </c>
      <c r="B11" s="4" t="inlineStr">
        <is>
          <t>49.00%</t>
        </is>
      </c>
    </row>
    <row r="12">
      <c r="A12" s="4" t="inlineStr">
        <is>
          <t>Unproved oil and gas properties area | a</t>
        </is>
      </c>
      <c r="B12" s="5" t="n">
        <v>54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Change in Net Carrying Amount of Goodwill by Segment (Detail) $ in Thousands</t>
        </is>
      </c>
      <c r="B1" s="2" t="inlineStr">
        <is>
          <t>3 Months Ended</t>
        </is>
      </c>
    </row>
    <row r="2">
      <c r="B2" s="2" t="inlineStr">
        <is>
          <t>Apr. 03, 2021USD ($)</t>
        </is>
      </c>
    </row>
    <row r="3">
      <c r="A3" s="3" t="inlineStr">
        <is>
          <t>Goodwill [Line Items]</t>
        </is>
      </c>
    </row>
    <row r="4">
      <c r="A4" s="4" t="inlineStr">
        <is>
          <t>Balance, beginning of period</t>
        </is>
      </c>
      <c r="B4" s="6" t="n">
        <v>2229672</v>
      </c>
    </row>
    <row r="5">
      <c r="A5" s="4" t="inlineStr">
        <is>
          <t>Acquisitions</t>
        </is>
      </c>
      <c r="B5" s="5" t="n">
        <v>1030</v>
      </c>
    </row>
    <row r="6">
      <c r="A6" s="4" t="inlineStr">
        <is>
          <t>Translation</t>
        </is>
      </c>
      <c r="B6" s="5" t="n">
        <v>4481</v>
      </c>
    </row>
    <row r="7">
      <c r="A7" s="4" t="inlineStr">
        <is>
          <t>Balance, end of period</t>
        </is>
      </c>
      <c r="B7" s="5" t="n">
        <v>2235183</v>
      </c>
    </row>
    <row r="8">
      <c r="A8" s="4" t="inlineStr">
        <is>
          <t>Steel Mills [Member]</t>
        </is>
      </c>
    </row>
    <row r="9">
      <c r="A9" s="3" t="inlineStr">
        <is>
          <t>Goodwill [Line Items]</t>
        </is>
      </c>
    </row>
    <row r="10">
      <c r="A10" s="4" t="inlineStr">
        <is>
          <t>Balance, beginning of period</t>
        </is>
      </c>
      <c r="B10" s="5" t="n">
        <v>612470</v>
      </c>
    </row>
    <row r="11">
      <c r="A11" s="4" t="inlineStr">
        <is>
          <t>Acquisitions</t>
        </is>
      </c>
      <c r="B11" s="5" t="n">
        <v>1030</v>
      </c>
    </row>
    <row r="12">
      <c r="A12" s="4" t="inlineStr">
        <is>
          <t>Balance, end of period</t>
        </is>
      </c>
      <c r="B12" s="5" t="n">
        <v>613500</v>
      </c>
    </row>
    <row r="13">
      <c r="A13" s="4" t="inlineStr">
        <is>
          <t>Steel Products [Member]</t>
        </is>
      </c>
    </row>
    <row r="14">
      <c r="A14" s="3" t="inlineStr">
        <is>
          <t>Goodwill [Line Items]</t>
        </is>
      </c>
    </row>
    <row r="15">
      <c r="A15" s="4" t="inlineStr">
        <is>
          <t>Balance, beginning of period</t>
        </is>
      </c>
      <c r="B15" s="5" t="n">
        <v>887625</v>
      </c>
    </row>
    <row r="16">
      <c r="A16" s="4" t="inlineStr">
        <is>
          <t>Translation</t>
        </is>
      </c>
      <c r="B16" s="5" t="n">
        <v>4481</v>
      </c>
    </row>
    <row r="17">
      <c r="A17" s="4" t="inlineStr">
        <is>
          <t>Balance, end of period</t>
        </is>
      </c>
      <c r="B17" s="5" t="n">
        <v>892106</v>
      </c>
    </row>
    <row r="18">
      <c r="A18" s="4" t="inlineStr">
        <is>
          <t>Raw Materials [Member]</t>
        </is>
      </c>
    </row>
    <row r="19">
      <c r="A19" s="3" t="inlineStr">
        <is>
          <t>Goodwill [Line Items]</t>
        </is>
      </c>
    </row>
    <row r="20">
      <c r="A20" s="4" t="inlineStr">
        <is>
          <t>Balance, beginning of period</t>
        </is>
      </c>
      <c r="B20" s="5" t="n">
        <v>729577</v>
      </c>
    </row>
    <row r="21">
      <c r="A21" s="4" t="inlineStr">
        <is>
          <t>Balance, end of period</t>
        </is>
      </c>
      <c r="B21" s="6" t="n">
        <v>7295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Goodwill and Other Intangible Assets - Additional Information (Detail) - USD ($)</t>
        </is>
      </c>
      <c r="B1" s="2" t="inlineStr">
        <is>
          <t>3 Months Ended</t>
        </is>
      </c>
      <c r="E1" s="2" t="inlineStr">
        <is>
          <t>12 Months Ended</t>
        </is>
      </c>
    </row>
    <row r="2">
      <c r="B2" s="2" t="inlineStr">
        <is>
          <t>Apr. 03, 2021</t>
        </is>
      </c>
      <c r="C2" s="2" t="inlineStr">
        <is>
          <t>Dec. 31, 2020</t>
        </is>
      </c>
      <c r="D2" s="2" t="inlineStr">
        <is>
          <t>Apr. 04, 2020</t>
        </is>
      </c>
      <c r="E2" s="2" t="inlineStr">
        <is>
          <t>Dec. 31, 2020</t>
        </is>
      </c>
    </row>
    <row r="3">
      <c r="A3" s="3" t="inlineStr">
        <is>
          <t>Finite And Indefinite Lived Intangible Assets [Line Items]</t>
        </is>
      </c>
    </row>
    <row r="4">
      <c r="A4" s="4" t="inlineStr">
        <is>
          <t>Impairment of goodwill</t>
        </is>
      </c>
      <c r="C4" s="6" t="n">
        <v>0</v>
      </c>
    </row>
    <row r="5">
      <c r="A5" s="4" t="inlineStr">
        <is>
          <t>Goodwill</t>
        </is>
      </c>
      <c r="B5" s="6" t="n">
        <v>2235183000</v>
      </c>
      <c r="C5" s="5" t="n">
        <v>2229672000</v>
      </c>
      <c r="E5" s="6" t="n">
        <v>2229672000</v>
      </c>
    </row>
    <row r="6">
      <c r="A6" s="4" t="inlineStr">
        <is>
          <t>Finite-lived intangible assets</t>
        </is>
      </c>
      <c r="B6" s="5" t="n">
        <v>647479000</v>
      </c>
      <c r="C6" s="5" t="n">
        <v>668021000</v>
      </c>
      <c r="E6" s="6" t="n">
        <v>668021000</v>
      </c>
    </row>
    <row r="7">
      <c r="A7" s="4" t="inlineStr">
        <is>
          <t>Intangible asset amortization expense</t>
        </is>
      </c>
      <c r="B7" s="5" t="n">
        <v>21100000</v>
      </c>
      <c r="D7" s="6" t="n">
        <v>21500000</v>
      </c>
    </row>
    <row r="8">
      <c r="A8" s="4" t="inlineStr">
        <is>
          <t>Future amortization expense, in 2021</t>
        </is>
      </c>
      <c r="B8" s="5" t="n">
        <v>82700000</v>
      </c>
    </row>
    <row r="9">
      <c r="A9" s="4" t="inlineStr">
        <is>
          <t>Future amortization expense, in 2022</t>
        </is>
      </c>
      <c r="B9" s="5" t="n">
        <v>81100000</v>
      </c>
    </row>
    <row r="10">
      <c r="A10" s="4" t="inlineStr">
        <is>
          <t>Future amortization expense, in 2023</t>
        </is>
      </c>
      <c r="B10" s="5" t="n">
        <v>80400000</v>
      </c>
    </row>
    <row r="11">
      <c r="A11" s="4" t="inlineStr">
        <is>
          <t>Future amortization expense, in 2024</t>
        </is>
      </c>
      <c r="B11" s="5" t="n">
        <v>79600000</v>
      </c>
    </row>
    <row r="12">
      <c r="A12" s="4" t="inlineStr">
        <is>
          <t>Future amortization expense, in 2025</t>
        </is>
      </c>
      <c r="B12" s="6" t="n">
        <v>78600000</v>
      </c>
    </row>
    <row r="13">
      <c r="A13" s="4" t="inlineStr">
        <is>
          <t>Minimum [Member]</t>
        </is>
      </c>
    </row>
    <row r="14">
      <c r="A14" s="3" t="inlineStr">
        <is>
          <t>Finite And Indefinite Lived Intangible Assets [Line Items]</t>
        </is>
      </c>
    </row>
    <row r="15">
      <c r="A15" s="4" t="inlineStr">
        <is>
          <t>Intangible assets, useful life</t>
        </is>
      </c>
      <c r="B15" s="4" t="inlineStr">
        <is>
          <t>5 years</t>
        </is>
      </c>
    </row>
    <row r="16">
      <c r="A16" s="4" t="inlineStr">
        <is>
          <t>Maximum [Member]</t>
        </is>
      </c>
    </row>
    <row r="17">
      <c r="A17" s="3" t="inlineStr">
        <is>
          <t>Finite And Indefinite Lived Intangible Assets [Line Items]</t>
        </is>
      </c>
    </row>
    <row r="18">
      <c r="A18" s="4" t="inlineStr">
        <is>
          <t>Intangible assets, useful life</t>
        </is>
      </c>
      <c r="B18" s="4" t="inlineStr">
        <is>
          <t>22 years</t>
        </is>
      </c>
    </row>
    <row r="19">
      <c r="A19" s="4" t="inlineStr">
        <is>
          <t>Rebar Fabrication [Member]</t>
        </is>
      </c>
    </row>
    <row r="20">
      <c r="A20" s="3" t="inlineStr">
        <is>
          <t>Finite And Indefinite Lived Intangible Assets [Line Items]</t>
        </is>
      </c>
    </row>
    <row r="21">
      <c r="A21" s="4" t="inlineStr">
        <is>
          <t>Percentage of fair value exceeded carrying value</t>
        </is>
      </c>
      <c r="E21" s="4" t="inlineStr">
        <is>
          <t>99.00%</t>
        </is>
      </c>
    </row>
    <row r="22">
      <c r="A22" s="4" t="inlineStr">
        <is>
          <t>Goodwill</t>
        </is>
      </c>
      <c r="B22" s="6" t="n">
        <v>368200000</v>
      </c>
      <c r="C22" s="5" t="n">
        <v>364300000</v>
      </c>
      <c r="E22" s="6" t="n">
        <v>364300000</v>
      </c>
    </row>
    <row r="23">
      <c r="A23" s="4" t="inlineStr">
        <is>
          <t>Finite-lived intangible assets</t>
        </is>
      </c>
      <c r="B23" s="5" t="n">
        <v>56800000</v>
      </c>
      <c r="C23" s="5" t="n">
        <v>58800000</v>
      </c>
      <c r="E23" s="6" t="n">
        <v>58800000</v>
      </c>
    </row>
    <row r="24">
      <c r="A24" s="4" t="inlineStr">
        <is>
          <t>Grating unit [Member]</t>
        </is>
      </c>
    </row>
    <row r="25">
      <c r="A25" s="3" t="inlineStr">
        <is>
          <t>Finite And Indefinite Lived Intangible Assets [Line Items]</t>
        </is>
      </c>
    </row>
    <row r="26">
      <c r="A26" s="4" t="inlineStr">
        <is>
          <t>Percentage of fair value exceeded carrying value</t>
        </is>
      </c>
      <c r="E26" s="4" t="inlineStr">
        <is>
          <t>88.00%</t>
        </is>
      </c>
    </row>
    <row r="27">
      <c r="A27" s="4" t="inlineStr">
        <is>
          <t>Goodwill</t>
        </is>
      </c>
      <c r="B27" s="6" t="n">
        <v>37200000</v>
      </c>
      <c r="C27" s="6" t="n">
        <v>37000000</v>
      </c>
      <c r="E27" s="6" t="n">
        <v>370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 - USD ($) $ in Thousands</t>
        </is>
      </c>
      <c r="B1" s="2" t="inlineStr">
        <is>
          <t>Apr. 03, 2021</t>
        </is>
      </c>
      <c r="C1" s="2" t="inlineStr">
        <is>
          <t>Dec. 31, 2020</t>
        </is>
      </c>
    </row>
    <row r="2">
      <c r="A2" s="3" t="inlineStr">
        <is>
          <t>Finite-Lived Intangible Assets [Line Items]</t>
        </is>
      </c>
    </row>
    <row r="3">
      <c r="A3" s="4" t="inlineStr">
        <is>
          <t>Intangible assets, Gross Amount</t>
        </is>
      </c>
      <c r="B3" s="6" t="n">
        <v>1648737</v>
      </c>
      <c r="C3" s="6" t="n">
        <v>1648149</v>
      </c>
    </row>
    <row r="4">
      <c r="A4" s="4" t="inlineStr">
        <is>
          <t>Intangible assets, Accumulated Amortization</t>
        </is>
      </c>
      <c r="B4" s="5" t="n">
        <v>1001258</v>
      </c>
      <c r="C4" s="5" t="n">
        <v>980128</v>
      </c>
    </row>
    <row r="5">
      <c r="A5" s="4" t="inlineStr">
        <is>
          <t>Customer Relationships [Member]</t>
        </is>
      </c>
    </row>
    <row r="6">
      <c r="A6" s="3" t="inlineStr">
        <is>
          <t>Finite-Lived Intangible Assets [Line Items]</t>
        </is>
      </c>
    </row>
    <row r="7">
      <c r="A7" s="4" t="inlineStr">
        <is>
          <t>Intangible assets, Gross Amount</t>
        </is>
      </c>
      <c r="B7" s="5" t="n">
        <v>1422453</v>
      </c>
      <c r="C7" s="5" t="n">
        <v>1421962</v>
      </c>
    </row>
    <row r="8">
      <c r="A8" s="4" t="inlineStr">
        <is>
          <t>Intangible assets, Accumulated Amortization</t>
        </is>
      </c>
      <c r="B8" s="5" t="n">
        <v>856406</v>
      </c>
      <c r="C8" s="5" t="n">
        <v>838443</v>
      </c>
    </row>
    <row r="9">
      <c r="A9" s="4" t="inlineStr">
        <is>
          <t>Trademarks and Trade Names [Member]</t>
        </is>
      </c>
    </row>
    <row r="10">
      <c r="A10" s="3" t="inlineStr">
        <is>
          <t>Finite-Lived Intangible Assets [Line Items]</t>
        </is>
      </c>
    </row>
    <row r="11">
      <c r="A11" s="4" t="inlineStr">
        <is>
          <t>Intangible assets, Gross Amount</t>
        </is>
      </c>
      <c r="B11" s="5" t="n">
        <v>162462</v>
      </c>
      <c r="C11" s="5" t="n">
        <v>162365</v>
      </c>
    </row>
    <row r="12">
      <c r="A12" s="4" t="inlineStr">
        <is>
          <t>Intangible assets, Accumulated Amortization</t>
        </is>
      </c>
      <c r="B12" s="5" t="n">
        <v>101991</v>
      </c>
      <c r="C12" s="5" t="n">
        <v>100000</v>
      </c>
    </row>
    <row r="13">
      <c r="A13" s="4" t="inlineStr">
        <is>
          <t>Other [Member]</t>
        </is>
      </c>
    </row>
    <row r="14">
      <c r="A14" s="3" t="inlineStr">
        <is>
          <t>Finite-Lived Intangible Assets [Line Items]</t>
        </is>
      </c>
    </row>
    <row r="15">
      <c r="A15" s="4" t="inlineStr">
        <is>
          <t>Intangible assets, Gross Amount</t>
        </is>
      </c>
      <c r="B15" s="5" t="n">
        <v>63822</v>
      </c>
      <c r="C15" s="5" t="n">
        <v>63822</v>
      </c>
    </row>
    <row r="16">
      <c r="A16" s="4" t="inlineStr">
        <is>
          <t>Intangible assets, Accumulated Amortization</t>
        </is>
      </c>
      <c r="B16" s="6" t="n">
        <v>42861</v>
      </c>
      <c r="C16" s="6" t="n">
        <v>416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Liabilities - Additional Information (Detail) - USD ($) $ in Millions</t>
        </is>
      </c>
      <c r="B1" s="2" t="inlineStr">
        <is>
          <t>Apr. 03, 2021</t>
        </is>
      </c>
      <c r="C1" s="2" t="inlineStr">
        <is>
          <t>Dec. 31, 2020</t>
        </is>
      </c>
    </row>
    <row r="2">
      <c r="A2" s="3" t="inlineStr">
        <is>
          <t>Liabilities Current [Abstract]</t>
        </is>
      </c>
    </row>
    <row r="3">
      <c r="A3" s="4" t="inlineStr">
        <is>
          <t>Book overdrafts</t>
        </is>
      </c>
      <c r="B3" s="8" t="n">
        <v>72.90000000000001</v>
      </c>
      <c r="C3" s="8" t="n">
        <v>210.5</v>
      </c>
    </row>
    <row r="4">
      <c r="A4" s="4" t="inlineStr">
        <is>
          <t>Dividends payable, current</t>
        </is>
      </c>
      <c r="B4" s="8" t="n">
        <v>122.7</v>
      </c>
      <c r="C4" s="8" t="n">
        <v>12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Apr. 03, 2021</t>
        </is>
      </c>
      <c r="C1" s="2" t="inlineStr">
        <is>
          <t>Dec. 31, 2020</t>
        </is>
      </c>
    </row>
    <row r="2">
      <c r="A2" s="3" t="inlineStr">
        <is>
          <t>Fair Value, Balance Sheet Grouping, Financial Statement Captions [Line Items]</t>
        </is>
      </c>
    </row>
    <row r="3">
      <c r="A3" s="4" t="inlineStr">
        <is>
          <t>Short-term investments</t>
        </is>
      </c>
      <c r="B3" s="6" t="n">
        <v>402595</v>
      </c>
      <c r="C3" s="6" t="n">
        <v>408004</v>
      </c>
    </row>
    <row r="4">
      <c r="A4" s="4" t="inlineStr">
        <is>
          <t>Total assets</t>
        </is>
      </c>
      <c r="B4" s="5" t="n">
        <v>21172408</v>
      </c>
      <c r="C4" s="5" t="n">
        <v>20125394</v>
      </c>
    </row>
    <row r="5">
      <c r="A5" s="4" t="inlineStr">
        <is>
          <t>Reported Value Measurement [Member]</t>
        </is>
      </c>
    </row>
    <row r="6">
      <c r="A6" s="3" t="inlineStr">
        <is>
          <t>Fair Value, Balance Sheet Grouping, Financial Statement Captions [Line Items]</t>
        </is>
      </c>
    </row>
    <row r="7">
      <c r="A7" s="4" t="inlineStr">
        <is>
          <t>Cash equivalents</t>
        </is>
      </c>
      <c r="B7" s="5" t="n">
        <v>1933390</v>
      </c>
      <c r="C7" s="5" t="n">
        <v>2186820</v>
      </c>
    </row>
    <row r="8">
      <c r="A8" s="4" t="inlineStr">
        <is>
          <t>Short-term investments</t>
        </is>
      </c>
      <c r="B8" s="5" t="n">
        <v>402595</v>
      </c>
      <c r="C8" s="5" t="n">
        <v>408004</v>
      </c>
    </row>
    <row r="9">
      <c r="A9" s="4" t="inlineStr">
        <is>
          <t>Restricted cash and cash equivalents</t>
        </is>
      </c>
      <c r="B9" s="5" t="n">
        <v>115266</v>
      </c>
      <c r="C9" s="5" t="n">
        <v>115258</v>
      </c>
    </row>
    <row r="10">
      <c r="A10" s="4" t="inlineStr">
        <is>
          <t>Total assets</t>
        </is>
      </c>
      <c r="B10" s="5" t="n">
        <v>2451251</v>
      </c>
      <c r="C10" s="5" t="n">
        <v>2710082</v>
      </c>
    </row>
    <row r="11">
      <c r="A11" s="4" t="inlineStr">
        <is>
          <t>Derivative contracts</t>
        </is>
      </c>
      <c r="B11" s="5" t="n">
        <v>-9408</v>
      </c>
      <c r="C11" s="5" t="n">
        <v>-14361</v>
      </c>
    </row>
    <row r="12">
      <c r="A12" s="4" t="inlineStr">
        <is>
          <t>Quoted Prices in Active Markets for Identical Assets (Level 1) [Member] | Fair Value, Measurements, Recurring [Member]</t>
        </is>
      </c>
    </row>
    <row r="13">
      <c r="A13" s="3" t="inlineStr">
        <is>
          <t>Fair Value, Balance Sheet Grouping, Financial Statement Captions [Line Items]</t>
        </is>
      </c>
    </row>
    <row r="14">
      <c r="A14" s="4" t="inlineStr">
        <is>
          <t>Cash equivalents</t>
        </is>
      </c>
      <c r="B14" s="5" t="n">
        <v>1933390</v>
      </c>
      <c r="C14" s="5" t="n">
        <v>2186820</v>
      </c>
    </row>
    <row r="15">
      <c r="A15" s="4" t="inlineStr">
        <is>
          <t>Short-term investments</t>
        </is>
      </c>
      <c r="B15" s="5" t="n">
        <v>402595</v>
      </c>
      <c r="C15" s="5" t="n">
        <v>408004</v>
      </c>
    </row>
    <row r="16">
      <c r="A16" s="4" t="inlineStr">
        <is>
          <t>Restricted cash and cash equivalents</t>
        </is>
      </c>
      <c r="B16" s="5" t="n">
        <v>115266</v>
      </c>
      <c r="C16" s="5" t="n">
        <v>115258</v>
      </c>
    </row>
    <row r="17">
      <c r="A17" s="4" t="inlineStr">
        <is>
          <t>Total assets</t>
        </is>
      </c>
      <c r="B17" s="5" t="n">
        <v>2451251</v>
      </c>
      <c r="C17" s="5" t="n">
        <v>2710082</v>
      </c>
    </row>
    <row r="18">
      <c r="A18" s="4" t="inlineStr">
        <is>
          <t>Significant Other Observable Inputs (Level 2) [Member] | Fair Value, Measurements, Recurring [Member]</t>
        </is>
      </c>
    </row>
    <row r="19">
      <c r="A19" s="3" t="inlineStr">
        <is>
          <t>Fair Value, Balance Sheet Grouping, Financial Statement Captions [Line Items]</t>
        </is>
      </c>
    </row>
    <row r="20">
      <c r="A20" s="4" t="inlineStr">
        <is>
          <t>Derivative contracts</t>
        </is>
      </c>
      <c r="B20" s="6" t="n">
        <v>-9408</v>
      </c>
      <c r="C20" s="6" t="n">
        <v>-143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Apr. 03, 2021</t>
        </is>
      </c>
      <c r="C1" s="2" t="inlineStr">
        <is>
          <t>Dec. 31, 2020</t>
        </is>
      </c>
    </row>
    <row r="2">
      <c r="A2" s="3" t="inlineStr">
        <is>
          <t>Fair Value Disclosures [Abstract]</t>
        </is>
      </c>
    </row>
    <row r="3">
      <c r="A3" s="4" t="inlineStr">
        <is>
          <t>Fair value of short-term and long-term debt, including current maturities</t>
        </is>
      </c>
      <c r="B3" s="6" t="n">
        <v>5760</v>
      </c>
      <c r="C3" s="6" t="n">
        <v>60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Parenthetical) - USD ($) $ in Thousands</t>
        </is>
      </c>
      <c r="B1" s="2" t="inlineStr">
        <is>
          <t>3 Months Ended</t>
        </is>
      </c>
    </row>
    <row r="2">
      <c r="B2" s="2" t="inlineStr">
        <is>
          <t>Apr. 03, 2021</t>
        </is>
      </c>
      <c r="C2" s="2" t="inlineStr">
        <is>
          <t>Apr. 04, 2020</t>
        </is>
      </c>
    </row>
    <row r="3">
      <c r="A3" s="3" t="inlineStr">
        <is>
          <t>Statement Of Comprehensive Income [Abstract]</t>
        </is>
      </c>
    </row>
    <row r="4">
      <c r="A4" s="4" t="inlineStr">
        <is>
          <t>Net unrealized (loss) income on hedging derivatives, tax</t>
        </is>
      </c>
      <c r="B4" s="6" t="n">
        <v>400</v>
      </c>
      <c r="C4" s="6" t="n">
        <v>-800</v>
      </c>
    </row>
    <row r="5">
      <c r="A5" s="4" t="inlineStr">
        <is>
          <t>Reclassification adjustment for settlement of hedging derivatives included in net income, tax effect</t>
        </is>
      </c>
      <c r="B5" s="5" t="n">
        <v>100</v>
      </c>
      <c r="C5" s="5" t="n">
        <v>700</v>
      </c>
    </row>
    <row r="6">
      <c r="A6" s="4" t="inlineStr">
        <is>
          <t>Foreign currency translation (loss) gain tax</t>
        </is>
      </c>
      <c r="B6" s="6" t="n">
        <v>0</v>
      </c>
      <c r="C6"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Apr. 03, 2021</t>
        </is>
      </c>
      <c r="C1" s="2" t="inlineStr">
        <is>
          <t>Dec. 31, 2020</t>
        </is>
      </c>
    </row>
    <row r="2">
      <c r="A2" s="3" t="inlineStr">
        <is>
          <t>Commitments And Contingencies Disclosure [Abstract]</t>
        </is>
      </c>
    </row>
    <row r="3">
      <c r="A3" s="4" t="inlineStr">
        <is>
          <t>Accrual for environmental loss contingencies, gross</t>
        </is>
      </c>
      <c r="B3" s="8" t="n">
        <v>14.4</v>
      </c>
      <c r="C3" s="6" t="n">
        <v>16</v>
      </c>
    </row>
    <row r="4">
      <c r="A4" s="4" t="inlineStr">
        <is>
          <t>Accrued environmental loss contingencies, current</t>
        </is>
      </c>
      <c r="B4" s="5" t="n">
        <v>3</v>
      </c>
      <c r="C4" s="9" t="n">
        <v>5.6</v>
      </c>
    </row>
    <row r="5">
      <c r="A5" s="4" t="inlineStr">
        <is>
          <t>Accrued environmental loss contingencies, noncurrent</t>
        </is>
      </c>
      <c r="B5" s="8" t="n">
        <v>11.4</v>
      </c>
      <c r="C5" s="8" t="n">
        <v>1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Stock-Based Compensation - Additional Information (Detail) - USD ($) $ in Millions</t>
        </is>
      </c>
      <c r="B1" s="2" t="inlineStr">
        <is>
          <t>3 Months Ended</t>
        </is>
      </c>
    </row>
    <row r="2">
      <c r="B2" s="2" t="inlineStr">
        <is>
          <t>Apr. 03, 2021</t>
        </is>
      </c>
      <c r="C2" s="2" t="inlineStr">
        <is>
          <t>Apr. 04, 2020</t>
        </is>
      </c>
      <c r="D2" s="2" t="inlineStr">
        <is>
          <t>May 14, 2020</t>
        </is>
      </c>
    </row>
    <row r="3">
      <c r="A3" s="3" t="inlineStr">
        <is>
          <t>Share-based Compensation Arrangement by Share-based Payment Award [Line Items]</t>
        </is>
      </c>
    </row>
    <row r="4">
      <c r="A4" s="4" t="inlineStr">
        <is>
          <t>Stock options exercise prices as percentage of the market value on the date of the grant</t>
        </is>
      </c>
      <c r="B4" s="4" t="inlineStr">
        <is>
          <t>100.00%</t>
        </is>
      </c>
    </row>
    <row r="5">
      <c r="A5" s="4" t="inlineStr">
        <is>
          <t>Compensation expenses for stock options</t>
        </is>
      </c>
      <c r="B5" s="8" t="n">
        <v>0.3</v>
      </c>
      <c r="C5" s="8" t="n">
        <v>0.3</v>
      </c>
    </row>
    <row r="6">
      <c r="A6" s="4" t="inlineStr">
        <is>
          <t>Stock Options [Member]</t>
        </is>
      </c>
    </row>
    <row r="7">
      <c r="A7" s="3" t="inlineStr">
        <is>
          <t>Share-based Compensation Arrangement by Share-based Payment Award [Line Items]</t>
        </is>
      </c>
    </row>
    <row r="8">
      <c r="A8" s="4" t="inlineStr">
        <is>
          <t>Stock options vesting period</t>
        </is>
      </c>
      <c r="B8" s="4" t="inlineStr">
        <is>
          <t>3 years</t>
        </is>
      </c>
    </row>
    <row r="9">
      <c r="A9" s="4" t="inlineStr">
        <is>
          <t>Stock options term, years</t>
        </is>
      </c>
      <c r="B9" s="4" t="inlineStr">
        <is>
          <t>10 years</t>
        </is>
      </c>
    </row>
    <row r="10">
      <c r="A10" s="4" t="inlineStr">
        <is>
          <t>Unrecognized compensation expense related to stock</t>
        </is>
      </c>
      <c r="B10" s="8" t="n">
        <v>2.2</v>
      </c>
    </row>
    <row r="11">
      <c r="A11" s="4" t="inlineStr">
        <is>
          <t>Weighted-average recognition period for unrecognized compensation expense related to stock (years)</t>
        </is>
      </c>
      <c r="B11" s="4" t="inlineStr">
        <is>
          <t>2 years</t>
        </is>
      </c>
    </row>
    <row r="12">
      <c r="A12" s="4" t="inlineStr">
        <is>
          <t>Restricted Stock Units [Member]</t>
        </is>
      </c>
    </row>
    <row r="13">
      <c r="A13" s="3" t="inlineStr">
        <is>
          <t>Share-based Compensation Arrangement by Share-based Payment Award [Line Items]</t>
        </is>
      </c>
    </row>
    <row r="14">
      <c r="A14" s="4" t="inlineStr">
        <is>
          <t>Unrecognized compensation expense related to stock</t>
        </is>
      </c>
      <c r="B14" s="8" t="n">
        <v>42.7</v>
      </c>
    </row>
    <row r="15">
      <c r="A15" s="4" t="inlineStr">
        <is>
          <t>Weighted-average recognition period for unrecognized compensation expense related to stock (years)</t>
        </is>
      </c>
      <c r="B15" s="4" t="inlineStr">
        <is>
          <t>1 year</t>
        </is>
      </c>
    </row>
    <row r="16">
      <c r="A16" s="4" t="inlineStr">
        <is>
          <t>Compensation expense</t>
        </is>
      </c>
      <c r="B16" s="8" t="n">
        <v>9.300000000000001</v>
      </c>
      <c r="C16" s="5" t="n">
        <v>10</v>
      </c>
    </row>
    <row r="17">
      <c r="A17" s="4" t="inlineStr">
        <is>
          <t>Omnibus Plan [Member]</t>
        </is>
      </c>
    </row>
    <row r="18">
      <c r="A18" s="3" t="inlineStr">
        <is>
          <t>Share-based Compensation Arrangement by Share-based Payment Award [Line Items]</t>
        </is>
      </c>
    </row>
    <row r="19">
      <c r="A19" s="4" t="inlineStr">
        <is>
          <t>Stock based compensation, common stock available for grant</t>
        </is>
      </c>
      <c r="B19" s="5" t="n">
        <v>7600000</v>
      </c>
    </row>
    <row r="20">
      <c r="A20" s="4" t="inlineStr">
        <is>
          <t>Omnibus Plan [Member] | Maximum [Member]</t>
        </is>
      </c>
    </row>
    <row r="21">
      <c r="A21" s="3" t="inlineStr">
        <is>
          <t>Share-based Compensation Arrangement by Share-based Payment Award [Line Items]</t>
        </is>
      </c>
    </row>
    <row r="22">
      <c r="A22" s="4" t="inlineStr">
        <is>
          <t>Stock based compensation, common stock available for grant</t>
        </is>
      </c>
      <c r="D22" s="5" t="n">
        <v>19000000</v>
      </c>
    </row>
    <row r="23">
      <c r="A23" s="4" t="inlineStr">
        <is>
          <t>Inactive Plans [Member]</t>
        </is>
      </c>
    </row>
    <row r="24">
      <c r="A24" s="3" t="inlineStr">
        <is>
          <t>Share-based Compensation Arrangement by Share-based Payment Award [Line Items]</t>
        </is>
      </c>
    </row>
    <row r="25">
      <c r="A25" s="4" t="inlineStr">
        <is>
          <t>Shares reserved for future issuance</t>
        </is>
      </c>
      <c r="B25" s="5" t="n">
        <v>600000</v>
      </c>
    </row>
    <row r="26">
      <c r="A26" s="4" t="inlineStr">
        <is>
          <t>LTIP [Member] | Restricted Stock Units [Member]</t>
        </is>
      </c>
    </row>
    <row r="27">
      <c r="A27" s="3" t="inlineStr">
        <is>
          <t>Share-based Compensation Arrangement by Share-based Payment Award [Line Items]</t>
        </is>
      </c>
    </row>
    <row r="28">
      <c r="A28" s="4" t="inlineStr">
        <is>
          <t>Eligible age of officer for restricted stock award</t>
        </is>
      </c>
      <c r="B28" s="4" t="inlineStr">
        <is>
          <t>55 years</t>
        </is>
      </c>
    </row>
    <row r="29">
      <c r="A29" s="4" t="inlineStr">
        <is>
          <t>AIP [Member] | Restricted Stock Units [Member]</t>
        </is>
      </c>
    </row>
    <row r="30">
      <c r="A30" s="3" t="inlineStr">
        <is>
          <t>Share-based Compensation Arrangement by Share-based Payment Award [Line Items]</t>
        </is>
      </c>
    </row>
    <row r="31">
      <c r="A31" s="4" t="inlineStr">
        <is>
          <t>Eligible age of officer for restricted stock award</t>
        </is>
      </c>
      <c r="B31" s="4" t="inlineStr">
        <is>
          <t>55 years</t>
        </is>
      </c>
    </row>
    <row r="32">
      <c r="A32" s="4" t="inlineStr">
        <is>
          <t>Additional common stock units for election of deferred annual incentive award, percentage</t>
        </is>
      </c>
      <c r="B32" s="4" t="inlineStr">
        <is>
          <t>25.00%</t>
        </is>
      </c>
    </row>
    <row r="33">
      <c r="A33" s="4" t="inlineStr">
        <is>
          <t>AIP and LTIP [Member] | Restricted Stock Awards and Units [Member]</t>
        </is>
      </c>
    </row>
    <row r="34">
      <c r="A34" s="3" t="inlineStr">
        <is>
          <t>Share-based Compensation Arrangement by Share-based Payment Award [Line Items]</t>
        </is>
      </c>
    </row>
    <row r="35">
      <c r="A35" s="4" t="inlineStr">
        <is>
          <t>Unrecognized compensation expense related to stock</t>
        </is>
      </c>
      <c r="B35" s="6" t="n">
        <v>1</v>
      </c>
    </row>
    <row r="36">
      <c r="A36" s="4" t="inlineStr">
        <is>
          <t>Weighted-average recognition period for unrecognized compensation expense related to stock (years)</t>
        </is>
      </c>
      <c r="B36" s="4" t="inlineStr">
        <is>
          <t>1 year 10 months 24 days</t>
        </is>
      </c>
    </row>
    <row r="37">
      <c r="A37" s="4" t="inlineStr">
        <is>
          <t>Compensation expense (benefit)</t>
        </is>
      </c>
      <c r="B37" s="8" t="n">
        <v>10.2</v>
      </c>
      <c r="C37" s="8" t="n">
        <v>-0.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 Plans Activity (Detail) $ / shares in Units, shares in Thousands, $ in Thousands</t>
        </is>
      </c>
      <c r="B1" s="2" t="inlineStr">
        <is>
          <t>3 Months Ended</t>
        </is>
      </c>
    </row>
    <row r="2">
      <c r="B2" s="2" t="inlineStr">
        <is>
          <t>Apr. 03, 2021USD ($)$ / sharesshares</t>
        </is>
      </c>
    </row>
    <row r="3">
      <c r="A3" s="3" t="inlineStr">
        <is>
          <t>Disclosure Of Compensation Related Costs Sharebased Payments [Abstract]</t>
        </is>
      </c>
    </row>
    <row r="4">
      <c r="A4" s="4" t="inlineStr">
        <is>
          <t>Outstanding at beginning of year, Shares | shares</t>
        </is>
      </c>
      <c r="B4" s="5" t="n">
        <v>3916</v>
      </c>
    </row>
    <row r="5">
      <c r="A5" s="4" t="inlineStr">
        <is>
          <t>Exercised, Shares | shares</t>
        </is>
      </c>
      <c r="B5" s="5" t="n">
        <v>-2135</v>
      </c>
    </row>
    <row r="6">
      <c r="A6" s="4" t="inlineStr">
        <is>
          <t>Outstanding at end of year, Shares | shares</t>
        </is>
      </c>
      <c r="B6" s="5" t="n">
        <v>1781</v>
      </c>
    </row>
    <row r="7">
      <c r="A7" s="4" t="inlineStr">
        <is>
          <t>Options exercisable at end of year, Shares | shares</t>
        </is>
      </c>
      <c r="B7" s="5" t="n">
        <v>1034</v>
      </c>
    </row>
    <row r="8">
      <c r="A8" s="4" t="inlineStr">
        <is>
          <t>Outstanding at beginning of year, Weighted - Average Exercise Price | $ / shares</t>
        </is>
      </c>
      <c r="B8" s="7" t="n">
        <v>50.03</v>
      </c>
    </row>
    <row r="9">
      <c r="A9" s="4" t="inlineStr">
        <is>
          <t>Exercised, Weighted - Average Exercise Price | $ / shares</t>
        </is>
      </c>
      <c r="B9" s="10" t="n">
        <v>50.37</v>
      </c>
    </row>
    <row r="10">
      <c r="A10" s="4" t="inlineStr">
        <is>
          <t>Outstanding at end of period, Weighted - Average Exercise Price | $ / shares</t>
        </is>
      </c>
      <c r="B10" s="10" t="n">
        <v>49.62</v>
      </c>
    </row>
    <row r="11">
      <c r="A11" s="4" t="inlineStr">
        <is>
          <t>Options exercisable at end of year, Weighted - Average Exercise Price | $ / shares</t>
        </is>
      </c>
      <c r="B11" s="7" t="n">
        <v>51.84</v>
      </c>
    </row>
    <row r="12">
      <c r="A12" s="4" t="inlineStr">
        <is>
          <t>Outstanding, Weighted - Average Remaining Contractual Life</t>
        </is>
      </c>
      <c r="B12" s="4" t="inlineStr">
        <is>
          <t>6 years 3 months 18 days</t>
        </is>
      </c>
    </row>
    <row r="13">
      <c r="A13" s="4" t="inlineStr">
        <is>
          <t>Stock options exercisable, Weighted - Average Remaining Contractual Life</t>
        </is>
      </c>
      <c r="B13" s="4" t="inlineStr">
        <is>
          <t>4 years 7 months 6 days</t>
        </is>
      </c>
    </row>
    <row r="14">
      <c r="A14" s="4" t="inlineStr">
        <is>
          <t>Exercised, Aggregate Intrinsic Value | $</t>
        </is>
      </c>
      <c r="B14" s="6" t="n">
        <v>32387</v>
      </c>
    </row>
    <row r="15">
      <c r="A15" s="4" t="inlineStr">
        <is>
          <t>Outstanding at end of year, Aggregate Intrinsic Value | $</t>
        </is>
      </c>
      <c r="B15" s="5" t="n">
        <v>53902</v>
      </c>
    </row>
    <row r="16">
      <c r="A16" s="4" t="inlineStr">
        <is>
          <t>Stock options exercisable, Aggregate Intrinsic Value | $</t>
        </is>
      </c>
      <c r="B16" s="6" t="n">
        <v>2899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ucor's RSU Activity (Detail) - Restricted Stock Units [Member] shares in Thousands</t>
        </is>
      </c>
      <c r="B1" s="2" t="inlineStr">
        <is>
          <t>3 Months Ended</t>
        </is>
      </c>
    </row>
    <row r="2">
      <c r="B2" s="2" t="inlineStr">
        <is>
          <t>Apr. 03, 2021$ / sharesshares</t>
        </is>
      </c>
    </row>
    <row r="3">
      <c r="A3" s="3" t="inlineStr">
        <is>
          <t>Share-based Compensation Arrangement by Share-based Payment Award [Line Items]</t>
        </is>
      </c>
    </row>
    <row r="4">
      <c r="A4" s="4" t="inlineStr">
        <is>
          <t>Unvested at beginning of year, Shares | shares</t>
        </is>
      </c>
      <c r="B4" s="5" t="n">
        <v>1830</v>
      </c>
    </row>
    <row r="5">
      <c r="A5" s="4" t="inlineStr">
        <is>
          <t>Vested, Shares | shares</t>
        </is>
      </c>
      <c r="B5" s="5" t="n">
        <v>-9</v>
      </c>
    </row>
    <row r="6">
      <c r="A6" s="4" t="inlineStr">
        <is>
          <t>Canceled, Shares | shares</t>
        </is>
      </c>
      <c r="B6" s="5" t="n">
        <v>-48</v>
      </c>
    </row>
    <row r="7">
      <c r="A7" s="4" t="inlineStr">
        <is>
          <t>Unvested at end of year, Shares | shares</t>
        </is>
      </c>
      <c r="B7" s="5" t="n">
        <v>1773</v>
      </c>
    </row>
    <row r="8">
      <c r="A8" s="4" t="inlineStr">
        <is>
          <t>Unvested at beginning of year, Grant Date Fair Value | $ / shares</t>
        </is>
      </c>
      <c r="B8" s="7" t="n">
        <v>47.33</v>
      </c>
    </row>
    <row r="9">
      <c r="A9" s="4" t="inlineStr">
        <is>
          <t>Vested, Grant Date Fair Value | $ / shares</t>
        </is>
      </c>
      <c r="B9" s="10" t="n">
        <v>48.52</v>
      </c>
    </row>
    <row r="10">
      <c r="A10" s="4" t="inlineStr">
        <is>
          <t>Canceled, Grant Date Fair Value | $ / shares</t>
        </is>
      </c>
      <c r="B10" s="10" t="n">
        <v>46.89</v>
      </c>
    </row>
    <row r="11">
      <c r="A11" s="4" t="inlineStr">
        <is>
          <t>Unvested at end of year, Grant Date Fair Value | $ / shares</t>
        </is>
      </c>
      <c r="B11" s="7" t="n">
        <v>47.3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Nucor's Restricted Stock Activity under AIP and LTIP (Detail) - Restricted Stock Units and Restricted Stock Awards [Member] shares in Thousands</t>
        </is>
      </c>
      <c r="B1" s="2" t="inlineStr">
        <is>
          <t>3 Months Ended</t>
        </is>
      </c>
    </row>
    <row r="2">
      <c r="B2" s="2" t="inlineStr">
        <is>
          <t>Apr. 03, 2021$ / sharesshares</t>
        </is>
      </c>
    </row>
    <row r="3">
      <c r="A3" s="3" t="inlineStr">
        <is>
          <t>Share-based Compensation Arrangement by Share-based Payment Award [Line Items]</t>
        </is>
      </c>
    </row>
    <row r="4">
      <c r="A4" s="4" t="inlineStr">
        <is>
          <t>Unvested at beginning of year, Shares | shares</t>
        </is>
      </c>
      <c r="B4" s="5" t="n">
        <v>127</v>
      </c>
    </row>
    <row r="5">
      <c r="A5" s="4" t="inlineStr">
        <is>
          <t>Granted, Shares | shares</t>
        </is>
      </c>
      <c r="B5" s="5" t="n">
        <v>262</v>
      </c>
    </row>
    <row r="6">
      <c r="A6" s="4" t="inlineStr">
        <is>
          <t>Vested, Shares | shares</t>
        </is>
      </c>
      <c r="B6" s="5" t="n">
        <v>-235</v>
      </c>
    </row>
    <row r="7">
      <c r="A7" s="4" t="inlineStr">
        <is>
          <t>Canceled, Shares | shares</t>
        </is>
      </c>
      <c r="B7" s="5" t="n">
        <v>-9</v>
      </c>
    </row>
    <row r="8">
      <c r="A8" s="4" t="inlineStr">
        <is>
          <t>Unvested at end of year, Shares | shares</t>
        </is>
      </c>
      <c r="B8" s="5" t="n">
        <v>145</v>
      </c>
    </row>
    <row r="9">
      <c r="A9" s="4" t="inlineStr">
        <is>
          <t>Unvested at beginning of year, Grant Date Fair Value | $ / shares</t>
        </is>
      </c>
      <c r="B9" s="7" t="n">
        <v>49.94</v>
      </c>
    </row>
    <row r="10">
      <c r="A10" s="4" t="inlineStr">
        <is>
          <t>Granted, Grant Date Fair Value | $ / shares</t>
        </is>
      </c>
      <c r="B10" s="10" t="n">
        <v>65.61</v>
      </c>
    </row>
    <row r="11">
      <c r="A11" s="4" t="inlineStr">
        <is>
          <t>Vested, Grant Date Fair Value | $ / shares</t>
        </is>
      </c>
      <c r="B11" s="10" t="n">
        <v>63.28</v>
      </c>
    </row>
    <row r="12">
      <c r="A12" s="4" t="inlineStr">
        <is>
          <t>Canceled, Grant Date Fair Value | $ / shares</t>
        </is>
      </c>
      <c r="B12" s="10" t="n">
        <v>48.75</v>
      </c>
    </row>
    <row r="13">
      <c r="A13" s="4" t="inlineStr">
        <is>
          <t>Unvested at end of year, Grant Date Fair Value | $ / shares</t>
        </is>
      </c>
      <c r="B13" s="7" t="n">
        <v>5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 - Additional Information (Detail) - USD ($) $ in Millions</t>
        </is>
      </c>
      <c r="B1" s="2" t="inlineStr">
        <is>
          <t>3 Months Ended</t>
        </is>
      </c>
    </row>
    <row r="2">
      <c r="B2" s="2" t="inlineStr">
        <is>
          <t>Apr. 03, 2021</t>
        </is>
      </c>
      <c r="C2" s="2" t="inlineStr">
        <is>
          <t>Apr. 04, 2020</t>
        </is>
      </c>
    </row>
    <row r="3">
      <c r="A3" s="3" t="inlineStr">
        <is>
          <t>Employee Benefit Plan [Abstract]</t>
        </is>
      </c>
    </row>
    <row r="4">
      <c r="A4" s="4" t="inlineStr">
        <is>
          <t>Profit Sharing and Retirement Savings Plan, plan expense</t>
        </is>
      </c>
      <c r="B4" s="6" t="n">
        <v>129</v>
      </c>
      <c r="C4" s="8" t="n">
        <v>1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Income) - Schedule of Components of Net Interest Expense (Detail) - USD ($) $ in Thousands</t>
        </is>
      </c>
      <c r="B1" s="2" t="inlineStr">
        <is>
          <t>3 Months Ended</t>
        </is>
      </c>
    </row>
    <row r="2">
      <c r="B2" s="2" t="inlineStr">
        <is>
          <t>Apr. 03, 2021</t>
        </is>
      </c>
      <c r="C2" s="2" t="inlineStr">
        <is>
          <t>Apr. 04, 2020</t>
        </is>
      </c>
    </row>
    <row r="3">
      <c r="A3" s="3" t="inlineStr">
        <is>
          <t>Interest Revenue Or Expense Net [Abstract]</t>
        </is>
      </c>
    </row>
    <row r="4">
      <c r="A4" s="4" t="inlineStr">
        <is>
          <t>Interest expense</t>
        </is>
      </c>
      <c r="B4" s="6" t="n">
        <v>40970</v>
      </c>
      <c r="C4" s="6" t="n">
        <v>47596</v>
      </c>
    </row>
    <row r="5">
      <c r="A5" s="4" t="inlineStr">
        <is>
          <t>Interest income</t>
        </is>
      </c>
      <c r="B5" s="5" t="n">
        <v>-1326</v>
      </c>
      <c r="C5" s="5" t="n">
        <v>-6686</v>
      </c>
    </row>
    <row r="6">
      <c r="A6" s="4" t="inlineStr">
        <is>
          <t>Interest expense, net</t>
        </is>
      </c>
      <c r="B6" s="6" t="n">
        <v>39644</v>
      </c>
      <c r="C6" s="6" t="n">
        <v>409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Apr. 03, 2021</t>
        </is>
      </c>
      <c r="C2" s="2" t="inlineStr">
        <is>
          <t>Apr. 04, 2020</t>
        </is>
      </c>
      <c r="D2" s="2" t="inlineStr">
        <is>
          <t>Dec. 31, 2020</t>
        </is>
      </c>
    </row>
    <row r="3">
      <c r="A3" s="3" t="inlineStr">
        <is>
          <t>Income Tax Disclosure [Abstract]</t>
        </is>
      </c>
    </row>
    <row r="4">
      <c r="A4" s="4" t="inlineStr">
        <is>
          <t>Effective income tax rate</t>
        </is>
      </c>
      <c r="B4" s="4" t="inlineStr">
        <is>
          <t>23.90%</t>
        </is>
      </c>
      <c r="C4" s="4" t="inlineStr">
        <is>
          <t>62.80%</t>
        </is>
      </c>
    </row>
    <row r="5">
      <c r="A5" s="4" t="inlineStr">
        <is>
          <t>Impairment of equity method investment</t>
        </is>
      </c>
      <c r="B5" s="6" t="n">
        <v>250</v>
      </c>
    </row>
    <row r="6">
      <c r="A6" s="4" t="inlineStr">
        <is>
          <t>Non-current deferred tax liabilities included in deferred credits and other liabilities</t>
        </is>
      </c>
      <c r="B6" s="8" t="n">
        <v>659.8</v>
      </c>
      <c r="D6" s="8" t="n">
        <v>596.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8" customWidth="1" min="4" max="4"/>
  </cols>
  <sheetData>
    <row r="1">
      <c r="A1" s="1" t="inlineStr">
        <is>
          <t>Stockholders' Equity - Additional Information (Detail) - USD ($)</t>
        </is>
      </c>
      <c r="B1" s="2" t="inlineStr">
        <is>
          <t>3 Months Ended</t>
        </is>
      </c>
    </row>
    <row r="2">
      <c r="B2" s="2" t="inlineStr">
        <is>
          <t>Apr. 03, 2021</t>
        </is>
      </c>
      <c r="C2" s="2" t="inlineStr">
        <is>
          <t>Apr. 04, 2020</t>
        </is>
      </c>
      <c r="D2" s="2" t="inlineStr">
        <is>
          <t>Sep. 06, 2018</t>
        </is>
      </c>
    </row>
    <row r="3">
      <c r="A3" s="4" t="inlineStr">
        <is>
          <t>Dividends declared per share</t>
        </is>
      </c>
      <c r="B3" s="11" t="n">
        <v>0.405</v>
      </c>
      <c r="C3" s="12" t="n">
        <v>0.4025</v>
      </c>
    </row>
    <row r="4">
      <c r="A4" s="4" t="inlineStr">
        <is>
          <t>Common Stock [Member]</t>
        </is>
      </c>
    </row>
    <row r="5">
      <c r="A5" s="4" t="inlineStr">
        <is>
          <t>Share repurchase program, available repurchase amount</t>
        </is>
      </c>
      <c r="B5" s="6" t="n">
        <v>857500000</v>
      </c>
    </row>
    <row r="6">
      <c r="A6" s="4" t="inlineStr">
        <is>
          <t>Common Stock [Member] | Maximum [Member]</t>
        </is>
      </c>
    </row>
    <row r="7">
      <c r="A7" s="4" t="inlineStr">
        <is>
          <t>Stock Repurchase Program, Authorized Amount</t>
        </is>
      </c>
      <c r="D7" s="6" t="n">
        <v>2000000000</v>
      </c>
    </row>
    <row r="8">
      <c r="A8" s="4" t="inlineStr">
        <is>
          <t>Nucor-Yamato Steel Company [Member]</t>
        </is>
      </c>
    </row>
    <row r="9">
      <c r="A9" s="4" t="inlineStr">
        <is>
          <t>Noncontrolling interest, ownership percentage by parent</t>
        </is>
      </c>
      <c r="B9" s="4" t="inlineStr">
        <is>
          <t>51.00%</t>
        </is>
      </c>
      <c r="C9" s="4" t="inlineStr">
        <is>
          <t>51.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 in Stockholder's Equity (Detail) - USD ($) shares in Thousands, $ in Thousands</t>
        </is>
      </c>
      <c r="B1" s="2" t="inlineStr">
        <is>
          <t>3 Months Ended</t>
        </is>
      </c>
    </row>
    <row r="2">
      <c r="B2" s="2" t="inlineStr">
        <is>
          <t>Apr. 03, 2021</t>
        </is>
      </c>
      <c r="C2" s="2" t="inlineStr">
        <is>
          <t>Apr. 04, 2020</t>
        </is>
      </c>
    </row>
    <row r="3">
      <c r="A3" s="4" t="inlineStr">
        <is>
          <t>BALANCES, beginning of period</t>
        </is>
      </c>
      <c r="B3" s="6" t="n">
        <v>11231861</v>
      </c>
      <c r="C3" s="6" t="n">
        <v>10791176</v>
      </c>
    </row>
    <row r="4">
      <c r="A4" s="4" t="inlineStr">
        <is>
          <t>Net earnings</t>
        </is>
      </c>
      <c r="B4" s="5" t="n">
        <v>987514</v>
      </c>
      <c r="C4" s="5" t="n">
        <v>54379</v>
      </c>
    </row>
    <row r="5">
      <c r="A5" s="4" t="inlineStr">
        <is>
          <t>Other comprehensive income (loss)</t>
        </is>
      </c>
      <c r="B5" s="5" t="n">
        <v>15301</v>
      </c>
      <c r="C5" s="5" t="n">
        <v>-64661</v>
      </c>
    </row>
    <row r="6">
      <c r="A6" s="4" t="inlineStr">
        <is>
          <t>Stock options exercised</t>
        </is>
      </c>
      <c r="B6" s="6" t="n">
        <v>107524</v>
      </c>
    </row>
    <row r="7">
      <c r="A7" s="4" t="inlineStr">
        <is>
          <t>Stock options exercised (in shares)</t>
        </is>
      </c>
      <c r="B7" s="5" t="n">
        <v>2135</v>
      </c>
    </row>
    <row r="8">
      <c r="A8" s="4" t="inlineStr">
        <is>
          <t>Stock option expense</t>
        </is>
      </c>
      <c r="B8" s="6" t="n">
        <v>333</v>
      </c>
      <c r="C8" s="5" t="n">
        <v>275</v>
      </c>
    </row>
    <row r="9">
      <c r="A9" s="4" t="inlineStr">
        <is>
          <t>Issuance of stock under award plans, net of forfeitures</t>
        </is>
      </c>
      <c r="B9" s="5" t="n">
        <v>15602</v>
      </c>
      <c r="C9" s="5" t="n">
        <v>16189</v>
      </c>
    </row>
    <row r="10">
      <c r="A10" s="4" t="inlineStr">
        <is>
          <t>Amortization of unearned compensation</t>
        </is>
      </c>
      <c r="B10" s="5" t="n">
        <v>1900</v>
      </c>
      <c r="C10" s="5" t="n">
        <v>400</v>
      </c>
    </row>
    <row r="11">
      <c r="A11" s="4" t="inlineStr">
        <is>
          <t>Treasury stock value acquired</t>
        </is>
      </c>
      <c r="B11" s="5" t="n">
        <v>-301859</v>
      </c>
      <c r="C11" s="5" t="n">
        <v>-39499</v>
      </c>
    </row>
    <row r="12">
      <c r="A12" s="4" t="inlineStr">
        <is>
          <t>Cash dividends declared</t>
        </is>
      </c>
      <c r="B12" s="5" t="n">
        <v>-122658</v>
      </c>
      <c r="C12" s="5" t="n">
        <v>-122697</v>
      </c>
    </row>
    <row r="13">
      <c r="A13" s="4" t="inlineStr">
        <is>
          <t>Distributions to noncontrolling interests</t>
        </is>
      </c>
      <c r="B13" s="5" t="n">
        <v>-73795</v>
      </c>
      <c r="C13" s="5" t="n">
        <v>-39493</v>
      </c>
    </row>
    <row r="14">
      <c r="A14" s="4" t="inlineStr">
        <is>
          <t>BALANCES, end of period</t>
        </is>
      </c>
      <c r="B14" s="5" t="n">
        <v>11861723</v>
      </c>
      <c r="C14" s="5" t="n">
        <v>10596069</v>
      </c>
    </row>
    <row r="15">
      <c r="A15" s="4" t="inlineStr">
        <is>
          <t>Common Stock [Member]</t>
        </is>
      </c>
    </row>
    <row r="16">
      <c r="A16" s="4" t="inlineStr">
        <is>
          <t>BALANCES, beginning of period</t>
        </is>
      </c>
      <c r="B16" s="6" t="n">
        <v>152061</v>
      </c>
      <c r="C16" s="6" t="n">
        <v>152061</v>
      </c>
    </row>
    <row r="17">
      <c r="A17" s="4" t="inlineStr">
        <is>
          <t>BALANCES, shares at beginning of period</t>
        </is>
      </c>
      <c r="B17" s="5" t="n">
        <v>380154</v>
      </c>
      <c r="C17" s="5" t="n">
        <v>380154</v>
      </c>
    </row>
    <row r="18">
      <c r="A18" s="4" t="inlineStr">
        <is>
          <t>BALANCES, end of period</t>
        </is>
      </c>
      <c r="B18" s="6" t="n">
        <v>152061</v>
      </c>
      <c r="C18" s="6" t="n">
        <v>152061</v>
      </c>
    </row>
    <row r="19">
      <c r="A19" s="4" t="inlineStr">
        <is>
          <t>BALANCES, shares at end of period</t>
        </is>
      </c>
      <c r="B19" s="5" t="n">
        <v>380154</v>
      </c>
      <c r="C19" s="5" t="n">
        <v>380154</v>
      </c>
    </row>
    <row r="20">
      <c r="A20" s="4" t="inlineStr">
        <is>
          <t>Additional Paid-in Capital [Member]</t>
        </is>
      </c>
    </row>
    <row r="21">
      <c r="A21" s="4" t="inlineStr">
        <is>
          <t>BALANCES, beginning of period</t>
        </is>
      </c>
      <c r="B21" s="6" t="n">
        <v>2121288</v>
      </c>
      <c r="C21" s="6" t="n">
        <v>2107646</v>
      </c>
    </row>
    <row r="22">
      <c r="A22" s="4" t="inlineStr">
        <is>
          <t>Stock options exercised</t>
        </is>
      </c>
      <c r="B22" s="5" t="n">
        <v>30488</v>
      </c>
    </row>
    <row r="23">
      <c r="A23" s="4" t="inlineStr">
        <is>
          <t>Stock option expense</t>
        </is>
      </c>
      <c r="B23" s="5" t="n">
        <v>333</v>
      </c>
      <c r="C23" s="5" t="n">
        <v>275</v>
      </c>
    </row>
    <row r="24">
      <c r="A24" s="4" t="inlineStr">
        <is>
          <t>Issuance of stock under award plans, net of forfeitures</t>
        </is>
      </c>
      <c r="B24" s="5" t="n">
        <v>6900</v>
      </c>
      <c r="C24" s="5" t="n">
        <v>11049</v>
      </c>
    </row>
    <row r="25">
      <c r="A25" s="4" t="inlineStr">
        <is>
          <t>Amortization of unearned compensation</t>
        </is>
      </c>
      <c r="B25" s="5" t="n">
        <v>1900</v>
      </c>
      <c r="C25" s="5" t="n">
        <v>400</v>
      </c>
    </row>
    <row r="26">
      <c r="A26" s="4" t="inlineStr">
        <is>
          <t>BALANCES, end of period</t>
        </is>
      </c>
      <c r="B26" s="5" t="n">
        <v>2160909</v>
      </c>
      <c r="C26" s="5" t="n">
        <v>2119370</v>
      </c>
    </row>
    <row r="27">
      <c r="A27" s="4" t="inlineStr">
        <is>
          <t>Retained Earnings [Member]</t>
        </is>
      </c>
    </row>
    <row r="28">
      <c r="A28" s="4" t="inlineStr">
        <is>
          <t>BALANCES, beginning of period</t>
        </is>
      </c>
      <c r="B28" s="5" t="n">
        <v>11343852</v>
      </c>
      <c r="C28" s="5" t="n">
        <v>11115056</v>
      </c>
    </row>
    <row r="29">
      <c r="A29" s="4" t="inlineStr">
        <is>
          <t>Net earnings</t>
        </is>
      </c>
      <c r="B29" s="5" t="n">
        <v>942432</v>
      </c>
      <c r="C29" s="5" t="n">
        <v>20331</v>
      </c>
    </row>
    <row r="30">
      <c r="A30" s="4" t="inlineStr">
        <is>
          <t>Cash dividends declared</t>
        </is>
      </c>
      <c r="B30" s="5" t="n">
        <v>-122658</v>
      </c>
      <c r="C30" s="5" t="n">
        <v>-122697</v>
      </c>
    </row>
    <row r="31">
      <c r="A31" s="4" t="inlineStr">
        <is>
          <t>BALANCES, end of period</t>
        </is>
      </c>
      <c r="B31" s="5" t="n">
        <v>12163626</v>
      </c>
      <c r="C31" s="5" t="n">
        <v>11012690</v>
      </c>
    </row>
    <row r="32">
      <c r="A32" s="4" t="inlineStr">
        <is>
          <t>Accumulated Other Comprehensive Income (Loss) [Member]</t>
        </is>
      </c>
    </row>
    <row r="33">
      <c r="A33" s="4" t="inlineStr">
        <is>
          <t>BALANCES, beginning of period</t>
        </is>
      </c>
      <c r="B33" s="5" t="n">
        <v>-118861</v>
      </c>
      <c r="C33" s="5" t="n">
        <v>-302966</v>
      </c>
    </row>
    <row r="34">
      <c r="A34" s="4" t="inlineStr">
        <is>
          <t>Other comprehensive income (loss)</t>
        </is>
      </c>
      <c r="B34" s="5" t="n">
        <v>15301</v>
      </c>
      <c r="C34" s="5" t="n">
        <v>-64661</v>
      </c>
    </row>
    <row r="35">
      <c r="A35" s="4" t="inlineStr">
        <is>
          <t>BALANCES, end of period</t>
        </is>
      </c>
      <c r="B35" s="5" t="n">
        <v>-103560</v>
      </c>
      <c r="C35" s="5" t="n">
        <v>-367627</v>
      </c>
    </row>
    <row r="36">
      <c r="A36" s="4" t="inlineStr">
        <is>
          <t>Treasury Stock (at cost) [Member]</t>
        </is>
      </c>
    </row>
    <row r="37">
      <c r="A37" s="4" t="inlineStr">
        <is>
          <t>BALANCES, beginning of period</t>
        </is>
      </c>
      <c r="B37" s="6" t="n">
        <v>-2709675</v>
      </c>
      <c r="C37" s="6" t="n">
        <v>-2713931</v>
      </c>
    </row>
    <row r="38">
      <c r="A38" s="4" t="inlineStr">
        <is>
          <t>BALANCES, shares at beginning of period</t>
        </is>
      </c>
      <c r="B38" s="5" t="n">
        <v>77909</v>
      </c>
      <c r="C38" s="5" t="n">
        <v>78342</v>
      </c>
    </row>
    <row r="39">
      <c r="A39" s="4" t="inlineStr">
        <is>
          <t>Stock options exercised</t>
        </is>
      </c>
      <c r="B39" s="6" t="n">
        <v>77036</v>
      </c>
    </row>
    <row r="40">
      <c r="A40" s="4" t="inlineStr">
        <is>
          <t>Stock options exercised (in shares)</t>
        </is>
      </c>
      <c r="B40" s="5" t="n">
        <v>-2135</v>
      </c>
    </row>
    <row r="41">
      <c r="A41" s="4" t="inlineStr">
        <is>
          <t>Issuance of stock under award plans, net of forfeitures</t>
        </is>
      </c>
      <c r="B41" s="6" t="n">
        <v>8702</v>
      </c>
      <c r="C41" s="6" t="n">
        <v>5140</v>
      </c>
    </row>
    <row r="42">
      <c r="A42" s="4" t="inlineStr">
        <is>
          <t>Issuance of stock under award plans, net of forfeitures, shares</t>
        </is>
      </c>
      <c r="B42" s="5" t="n">
        <v>-242</v>
      </c>
      <c r="C42" s="5" t="n">
        <v>-148</v>
      </c>
    </row>
    <row r="43">
      <c r="A43" s="4" t="inlineStr">
        <is>
          <t>Treasury stock value acquired</t>
        </is>
      </c>
      <c r="B43" s="6" t="n">
        <v>-301859</v>
      </c>
      <c r="C43" s="6" t="n">
        <v>-39499</v>
      </c>
    </row>
    <row r="44">
      <c r="A44" s="4" t="inlineStr">
        <is>
          <t>Treasury stock acquired (in shares)</t>
        </is>
      </c>
      <c r="B44" s="5" t="n">
        <v>5380</v>
      </c>
      <c r="C44" s="5" t="n">
        <v>825</v>
      </c>
    </row>
    <row r="45">
      <c r="A45" s="4" t="inlineStr">
        <is>
          <t>BALANCES, end of period</t>
        </is>
      </c>
      <c r="B45" s="6" t="n">
        <v>-2925796</v>
      </c>
      <c r="C45" s="6" t="n">
        <v>-2748290</v>
      </c>
    </row>
    <row r="46">
      <c r="A46" s="4" t="inlineStr">
        <is>
          <t>BALANCES, shares at end of period</t>
        </is>
      </c>
      <c r="B46" s="5" t="n">
        <v>80912</v>
      </c>
      <c r="C46" s="5" t="n">
        <v>79019</v>
      </c>
    </row>
    <row r="47">
      <c r="A47" s="4" t="inlineStr">
        <is>
          <t>Total Nucor Stockholders' Equity [Member]</t>
        </is>
      </c>
    </row>
    <row r="48">
      <c r="A48" s="4" t="inlineStr">
        <is>
          <t>BALANCES, beginning of period</t>
        </is>
      </c>
      <c r="B48" s="6" t="n">
        <v>10788665</v>
      </c>
      <c r="C48" s="6" t="n">
        <v>10357866</v>
      </c>
    </row>
    <row r="49">
      <c r="A49" s="4" t="inlineStr">
        <is>
          <t>Net earnings</t>
        </is>
      </c>
      <c r="B49" s="5" t="n">
        <v>942432</v>
      </c>
      <c r="C49" s="5" t="n">
        <v>20331</v>
      </c>
    </row>
    <row r="50">
      <c r="A50" s="4" t="inlineStr">
        <is>
          <t>Other comprehensive income (loss)</t>
        </is>
      </c>
      <c r="B50" s="5" t="n">
        <v>15301</v>
      </c>
      <c r="C50" s="5" t="n">
        <v>-64661</v>
      </c>
    </row>
    <row r="51">
      <c r="A51" s="4" t="inlineStr">
        <is>
          <t>Stock options exercised</t>
        </is>
      </c>
      <c r="B51" s="5" t="n">
        <v>107524</v>
      </c>
    </row>
    <row r="52">
      <c r="A52" s="4" t="inlineStr">
        <is>
          <t>Stock option expense</t>
        </is>
      </c>
      <c r="B52" s="5" t="n">
        <v>333</v>
      </c>
      <c r="C52" s="5" t="n">
        <v>275</v>
      </c>
    </row>
    <row r="53">
      <c r="A53" s="4" t="inlineStr">
        <is>
          <t>Issuance of stock under award plans, net of forfeitures</t>
        </is>
      </c>
      <c r="B53" s="5" t="n">
        <v>15602</v>
      </c>
      <c r="C53" s="5" t="n">
        <v>16189</v>
      </c>
    </row>
    <row r="54">
      <c r="A54" s="4" t="inlineStr">
        <is>
          <t>Amortization of unearned compensation</t>
        </is>
      </c>
      <c r="B54" s="5" t="n">
        <v>1900</v>
      </c>
      <c r="C54" s="5" t="n">
        <v>400</v>
      </c>
    </row>
    <row r="55">
      <c r="A55" s="4" t="inlineStr">
        <is>
          <t>Treasury stock value acquired</t>
        </is>
      </c>
      <c r="B55" s="5" t="n">
        <v>-301859</v>
      </c>
      <c r="C55" s="5" t="n">
        <v>-39499</v>
      </c>
    </row>
    <row r="56">
      <c r="A56" s="4" t="inlineStr">
        <is>
          <t>Cash dividends declared</t>
        </is>
      </c>
      <c r="B56" s="5" t="n">
        <v>-122658</v>
      </c>
      <c r="C56" s="5" t="n">
        <v>-122697</v>
      </c>
    </row>
    <row r="57">
      <c r="A57" s="4" t="inlineStr">
        <is>
          <t>BALANCES, end of period</t>
        </is>
      </c>
      <c r="B57" s="5" t="n">
        <v>11447240</v>
      </c>
      <c r="C57" s="5" t="n">
        <v>10168204</v>
      </c>
    </row>
    <row r="58">
      <c r="A58" s="4" t="inlineStr">
        <is>
          <t>Noncontrolling Interests [Member]</t>
        </is>
      </c>
    </row>
    <row r="59">
      <c r="A59" s="4" t="inlineStr">
        <is>
          <t>BALANCES, beginning of period</t>
        </is>
      </c>
      <c r="B59" s="5" t="n">
        <v>443196</v>
      </c>
      <c r="C59" s="5" t="n">
        <v>433310</v>
      </c>
    </row>
    <row r="60">
      <c r="A60" s="4" t="inlineStr">
        <is>
          <t>Net earnings</t>
        </is>
      </c>
      <c r="B60" s="5" t="n">
        <v>45082</v>
      </c>
      <c r="C60" s="5" t="n">
        <v>34048</v>
      </c>
    </row>
    <row r="61">
      <c r="A61" s="4" t="inlineStr">
        <is>
          <t>Distributions to noncontrolling interests</t>
        </is>
      </c>
      <c r="B61" s="5" t="n">
        <v>-73795</v>
      </c>
      <c r="C61" s="5" t="n">
        <v>-39493</v>
      </c>
    </row>
    <row r="62">
      <c r="A62" s="4" t="inlineStr">
        <is>
          <t>BALANCES, end of period</t>
        </is>
      </c>
      <c r="B62" s="6" t="n">
        <v>414483</v>
      </c>
      <c r="C62" s="6" t="n">
        <v>4278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Apr. 03, 2021</t>
        </is>
      </c>
      <c r="C1" s="2" t="inlineStr">
        <is>
          <t>Dec. 31, 2020</t>
        </is>
      </c>
    </row>
    <row r="2">
      <c r="A2" s="3" t="inlineStr">
        <is>
          <t>Current assets:</t>
        </is>
      </c>
    </row>
    <row r="3">
      <c r="A3" s="4" t="inlineStr">
        <is>
          <t>Cash and cash equivalents</t>
        </is>
      </c>
      <c r="B3" s="6" t="n">
        <v>2460723</v>
      </c>
      <c r="C3" s="6" t="n">
        <v>2639671</v>
      </c>
    </row>
    <row r="4">
      <c r="A4" s="4" t="inlineStr">
        <is>
          <t>Short-term investments</t>
        </is>
      </c>
      <c r="B4" s="5" t="n">
        <v>402595</v>
      </c>
      <c r="C4" s="5" t="n">
        <v>408004</v>
      </c>
    </row>
    <row r="5">
      <c r="A5" s="4" t="inlineStr">
        <is>
          <t>Accounts receivable, net</t>
        </is>
      </c>
      <c r="B5" s="5" t="n">
        <v>2828964</v>
      </c>
      <c r="C5" s="5" t="n">
        <v>2298850</v>
      </c>
    </row>
    <row r="6">
      <c r="A6" s="4" t="inlineStr">
        <is>
          <t>Inventories, net</t>
        </is>
      </c>
      <c r="B6" s="5" t="n">
        <v>4360122</v>
      </c>
      <c r="C6" s="5" t="n">
        <v>3569089</v>
      </c>
    </row>
    <row r="7">
      <c r="A7" s="4" t="inlineStr">
        <is>
          <t>Other current assets</t>
        </is>
      </c>
      <c r="B7" s="5" t="n">
        <v>356727</v>
      </c>
      <c r="C7" s="5" t="n">
        <v>573048</v>
      </c>
    </row>
    <row r="8">
      <c r="A8" s="4" t="inlineStr">
        <is>
          <t>Total current assets</t>
        </is>
      </c>
      <c r="B8" s="5" t="n">
        <v>10409131</v>
      </c>
      <c r="C8" s="5" t="n">
        <v>9488662</v>
      </c>
    </row>
    <row r="9">
      <c r="A9" s="4" t="inlineStr">
        <is>
          <t>Property, plant and equipment, net</t>
        </is>
      </c>
      <c r="B9" s="5" t="n">
        <v>7031688</v>
      </c>
      <c r="C9" s="5" t="n">
        <v>6899110</v>
      </c>
    </row>
    <row r="10">
      <c r="A10" s="4" t="inlineStr">
        <is>
          <t>Restricted cash and cash equivalents</t>
        </is>
      </c>
      <c r="B10" s="5" t="n">
        <v>115266</v>
      </c>
      <c r="C10" s="5" t="n">
        <v>115258</v>
      </c>
    </row>
    <row r="11">
      <c r="A11" s="4" t="inlineStr">
        <is>
          <t>Goodwill</t>
        </is>
      </c>
      <c r="B11" s="5" t="n">
        <v>2235183</v>
      </c>
      <c r="C11" s="5" t="n">
        <v>2229672</v>
      </c>
    </row>
    <row r="12">
      <c r="A12" s="4" t="inlineStr">
        <is>
          <t>Other intangible assets, net</t>
        </is>
      </c>
      <c r="B12" s="5" t="n">
        <v>647479</v>
      </c>
      <c r="C12" s="5" t="n">
        <v>668021</v>
      </c>
    </row>
    <row r="13">
      <c r="A13" s="4" t="inlineStr">
        <is>
          <t>Other assets</t>
        </is>
      </c>
      <c r="B13" s="5" t="n">
        <v>733661</v>
      </c>
      <c r="C13" s="5" t="n">
        <v>724671</v>
      </c>
    </row>
    <row r="14">
      <c r="A14" s="4" t="inlineStr">
        <is>
          <t>Total assets</t>
        </is>
      </c>
      <c r="B14" s="5" t="n">
        <v>21172408</v>
      </c>
      <c r="C14" s="5" t="n">
        <v>20125394</v>
      </c>
    </row>
    <row r="15">
      <c r="A15" s="3" t="inlineStr">
        <is>
          <t>Current liabilities:</t>
        </is>
      </c>
    </row>
    <row r="16">
      <c r="A16" s="4" t="inlineStr">
        <is>
          <t>Short-term debt</t>
        </is>
      </c>
      <c r="B16" s="5" t="n">
        <v>56299</v>
      </c>
      <c r="C16" s="5" t="n">
        <v>57906</v>
      </c>
    </row>
    <row r="17">
      <c r="A17" s="4" t="inlineStr">
        <is>
          <t>Current portion of long-term debt and finance lease obligations</t>
        </is>
      </c>
      <c r="B17" s="5" t="n">
        <v>10644</v>
      </c>
      <c r="C17" s="5" t="n">
        <v>10885</v>
      </c>
    </row>
    <row r="18">
      <c r="A18" s="4" t="inlineStr">
        <is>
          <t>Accounts payable</t>
        </is>
      </c>
      <c r="B18" s="5" t="n">
        <v>1662832</v>
      </c>
      <c r="C18" s="5" t="n">
        <v>1432159</v>
      </c>
    </row>
    <row r="19">
      <c r="A19" s="4" t="inlineStr">
        <is>
          <t>Salaries, wages and related accruals</t>
        </is>
      </c>
      <c r="B19" s="5" t="n">
        <v>527412</v>
      </c>
      <c r="C19" s="5" t="n">
        <v>462727</v>
      </c>
    </row>
    <row r="20">
      <c r="A20" s="4" t="inlineStr">
        <is>
          <t>Accrued expenses and other current liabilities</t>
        </is>
      </c>
      <c r="B20" s="5" t="n">
        <v>713259</v>
      </c>
      <c r="C20" s="5" t="n">
        <v>664183</v>
      </c>
    </row>
    <row r="21">
      <c r="A21" s="4" t="inlineStr">
        <is>
          <t>Total current liabilities</t>
        </is>
      </c>
      <c r="B21" s="5" t="n">
        <v>2970446</v>
      </c>
      <c r="C21" s="5" t="n">
        <v>2627860</v>
      </c>
    </row>
    <row r="22">
      <c r="A22" s="4" t="inlineStr">
        <is>
          <t>Long-term debt and finance lease obligations due after one year</t>
        </is>
      </c>
      <c r="B22" s="5" t="n">
        <v>5273036</v>
      </c>
      <c r="C22" s="5" t="n">
        <v>5271789</v>
      </c>
    </row>
    <row r="23">
      <c r="A23" s="4" t="inlineStr">
        <is>
          <t>Deferred credits and other liabilities</t>
        </is>
      </c>
      <c r="B23" s="5" t="n">
        <v>1067203</v>
      </c>
      <c r="C23" s="5" t="n">
        <v>993884</v>
      </c>
    </row>
    <row r="24">
      <c r="A24" s="4" t="inlineStr">
        <is>
          <t>Total liabilities</t>
        </is>
      </c>
      <c r="B24" s="5" t="n">
        <v>9310685</v>
      </c>
      <c r="C24" s="5" t="n">
        <v>8893533</v>
      </c>
    </row>
    <row r="25">
      <c r="A25" s="3" t="inlineStr">
        <is>
          <t>Nucor stockholders' equity:</t>
        </is>
      </c>
    </row>
    <row r="26">
      <c r="A26" s="4" t="inlineStr">
        <is>
          <t>Common stock</t>
        </is>
      </c>
      <c r="B26" s="5" t="n">
        <v>152061</v>
      </c>
      <c r="C26" s="5" t="n">
        <v>152061</v>
      </c>
    </row>
    <row r="27">
      <c r="A27" s="4" t="inlineStr">
        <is>
          <t>Additional paid-in capital</t>
        </is>
      </c>
      <c r="B27" s="5" t="n">
        <v>2160909</v>
      </c>
      <c r="C27" s="5" t="n">
        <v>2121288</v>
      </c>
    </row>
    <row r="28">
      <c r="A28" s="4" t="inlineStr">
        <is>
          <t>Retained earnings</t>
        </is>
      </c>
      <c r="B28" s="5" t="n">
        <v>12163626</v>
      </c>
      <c r="C28" s="5" t="n">
        <v>11343852</v>
      </c>
    </row>
    <row r="29">
      <c r="A29" s="4" t="inlineStr">
        <is>
          <t>Accumulated other comprehensive loss, net of income taxes</t>
        </is>
      </c>
      <c r="B29" s="5" t="n">
        <v>-103560</v>
      </c>
      <c r="C29" s="5" t="n">
        <v>-118861</v>
      </c>
    </row>
    <row r="30">
      <c r="A30" s="4" t="inlineStr">
        <is>
          <t>Treasury stock</t>
        </is>
      </c>
      <c r="B30" s="5" t="n">
        <v>-2925796</v>
      </c>
      <c r="C30" s="5" t="n">
        <v>-2709675</v>
      </c>
    </row>
    <row r="31">
      <c r="A31" s="4" t="inlineStr">
        <is>
          <t>Total Nucor stockholders' equity</t>
        </is>
      </c>
      <c r="B31" s="5" t="n">
        <v>11447240</v>
      </c>
      <c r="C31" s="5" t="n">
        <v>10788665</v>
      </c>
    </row>
    <row r="32">
      <c r="A32" s="4" t="inlineStr">
        <is>
          <t>Noncontrolling interests</t>
        </is>
      </c>
      <c r="B32" s="5" t="n">
        <v>414483</v>
      </c>
      <c r="C32" s="5" t="n">
        <v>443196</v>
      </c>
    </row>
    <row r="33">
      <c r="A33" s="4" t="inlineStr">
        <is>
          <t>Total equity</t>
        </is>
      </c>
      <c r="B33" s="5" t="n">
        <v>11861723</v>
      </c>
      <c r="C33" s="5" t="n">
        <v>11231861</v>
      </c>
    </row>
    <row r="34">
      <c r="A34" s="4" t="inlineStr">
        <is>
          <t>Total liabilities and equity</t>
        </is>
      </c>
      <c r="B34" s="6" t="n">
        <v>21172408</v>
      </c>
      <c r="C34" s="6" t="n">
        <v>201253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 Components of Accumulated Other Comprehensive Income (Loss) (Detail) - USD ($) $ in Thousands</t>
        </is>
      </c>
      <c r="C1" s="2" t="inlineStr">
        <is>
          <t>3 Months Ended</t>
        </is>
      </c>
    </row>
    <row r="2">
      <c r="C2" s="2" t="inlineStr">
        <is>
          <t>Apr. 03, 2021</t>
        </is>
      </c>
      <c r="D2" s="2" t="inlineStr">
        <is>
          <t>Apr. 04, 2020</t>
        </is>
      </c>
    </row>
    <row r="3">
      <c r="A3" s="3" t="inlineStr">
        <is>
          <t>Accumulated Other Comprehensive Income Loss Net Of Tax [Abstract]</t>
        </is>
      </c>
    </row>
    <row r="4">
      <c r="A4" s="4" t="inlineStr">
        <is>
          <t>Beginning Balance, Gains and (Losses) on Hedging Derivatives</t>
        </is>
      </c>
      <c r="C4" s="6" t="n">
        <v>-4700</v>
      </c>
      <c r="D4" s="6" t="n">
        <v>-14000</v>
      </c>
    </row>
    <row r="5">
      <c r="A5" s="4" t="inlineStr">
        <is>
          <t>Other comprehensive income (loss) before reclassifications, Gains and (Losses) on Hedging Derivatives</t>
        </is>
      </c>
      <c r="C5" s="5" t="n">
        <v>999</v>
      </c>
      <c r="D5" s="5" t="n">
        <v>-2256</v>
      </c>
    </row>
    <row r="6">
      <c r="A6" s="4" t="inlineStr">
        <is>
          <t>Amounts reclassified from accumulated other comprehensive (loss) income into earnings, Gains and (Losses) on Hedging Derivatives</t>
        </is>
      </c>
      <c r="B6" s="4" t="inlineStr">
        <is>
          <t>[1]</t>
        </is>
      </c>
      <c r="C6" s="5" t="n">
        <v>501</v>
      </c>
      <c r="D6" s="5" t="n">
        <v>2056</v>
      </c>
    </row>
    <row r="7">
      <c r="A7" s="4" t="inlineStr">
        <is>
          <t>Net current-period other comprehensive income (loss), Gains and (Losses) on Hedging Derivatives</t>
        </is>
      </c>
      <c r="C7" s="5" t="n">
        <v>1500</v>
      </c>
      <c r="D7" s="5" t="n">
        <v>-200</v>
      </c>
    </row>
    <row r="8">
      <c r="A8" s="4" t="inlineStr">
        <is>
          <t>Ending Balance, Gains and (Losses) on Hedging Derivatives</t>
        </is>
      </c>
      <c r="C8" s="5" t="n">
        <v>-3200</v>
      </c>
      <c r="D8" s="5" t="n">
        <v>-14200</v>
      </c>
    </row>
    <row r="9">
      <c r="A9" s="4" t="inlineStr">
        <is>
          <t>Beginning Balance, Foreign Currency Gains (Loss)</t>
        </is>
      </c>
      <c r="C9" s="5" t="n">
        <v>-120827</v>
      </c>
      <c r="D9" s="5" t="n">
        <v>-296773</v>
      </c>
    </row>
    <row r="10">
      <c r="A10" s="4" t="inlineStr">
        <is>
          <t>Other comprehensive income (loss) before reclassifications, Foreign Currency Gains (Loss)</t>
        </is>
      </c>
      <c r="C10" s="5" t="n">
        <v>13801</v>
      </c>
      <c r="D10" s="5" t="n">
        <v>-64461</v>
      </c>
    </row>
    <row r="11">
      <c r="A11" s="4" t="inlineStr">
        <is>
          <t>Net current-period other comprehensive income (loss), Foreign Currency Gains (Loss)</t>
        </is>
      </c>
      <c r="C11" s="5" t="n">
        <v>13801</v>
      </c>
      <c r="D11" s="5" t="n">
        <v>-64461</v>
      </c>
    </row>
    <row r="12">
      <c r="A12" s="4" t="inlineStr">
        <is>
          <t>Ending Balance, Foreign Currency Gains (Loss)</t>
        </is>
      </c>
      <c r="C12" s="5" t="n">
        <v>-107026</v>
      </c>
      <c r="D12" s="5" t="n">
        <v>-361234</v>
      </c>
    </row>
    <row r="13">
      <c r="A13" s="4" t="inlineStr">
        <is>
          <t>Beginning Balance, Adjustment to Early Retiree Medical Plan</t>
        </is>
      </c>
      <c r="C13" s="5" t="n">
        <v>6666</v>
      </c>
      <c r="D13" s="5" t="n">
        <v>7807</v>
      </c>
    </row>
    <row r="14">
      <c r="A14" s="4" t="inlineStr">
        <is>
          <t>Ending Balance, Adjustment to Early Retiree Medical Plan</t>
        </is>
      </c>
      <c r="C14" s="5" t="n">
        <v>6666</v>
      </c>
      <c r="D14" s="5" t="n">
        <v>7807</v>
      </c>
    </row>
    <row r="15">
      <c r="A15" s="4" t="inlineStr">
        <is>
          <t>Beginning Balance</t>
        </is>
      </c>
      <c r="C15" s="5" t="n">
        <v>-118861</v>
      </c>
      <c r="D15" s="5" t="n">
        <v>-302966</v>
      </c>
    </row>
    <row r="16">
      <c r="A16" s="4" t="inlineStr">
        <is>
          <t>Other comprehensive income (loss) before reclassifications</t>
        </is>
      </c>
      <c r="C16" s="5" t="n">
        <v>14800</v>
      </c>
      <c r="D16" s="5" t="n">
        <v>-66717</v>
      </c>
    </row>
    <row r="17">
      <c r="A17" s="4" t="inlineStr">
        <is>
          <t>Amounts reclassified from accumulated other comprehensive income (loss) into earnings</t>
        </is>
      </c>
      <c r="B17" s="4" t="inlineStr">
        <is>
          <t>[1]</t>
        </is>
      </c>
      <c r="C17" s="5" t="n">
        <v>501</v>
      </c>
      <c r="D17" s="5" t="n">
        <v>2056</v>
      </c>
    </row>
    <row r="18">
      <c r="A18" s="4" t="inlineStr">
        <is>
          <t>Net current-period other comprehensive income (loss)</t>
        </is>
      </c>
      <c r="C18" s="5" t="n">
        <v>15301</v>
      </c>
      <c r="D18" s="5" t="n">
        <v>-64661</v>
      </c>
    </row>
    <row r="19">
      <c r="A19" s="4" t="inlineStr">
        <is>
          <t>Ending Balance</t>
        </is>
      </c>
      <c r="C19" s="6" t="n">
        <v>-103560</v>
      </c>
      <c r="D19" s="6" t="n">
        <v>-367627</v>
      </c>
    </row>
    <row r="20"/>
    <row r="21">
      <c r="A21" s="4" t="inlineStr">
        <is>
          <t>[1]</t>
        </is>
      </c>
      <c r="B21" s="4" t="inlineStr">
        <is>
          <t>Includes $501 and $2,056 of accumulated other comprehensive income (loss) reclassifications into cost of products sold for net losses on commodity contracts in the first quarter of 2021 and 2020, respectively. The tax impact of those reclassifications was $100 and $700 in the first quarter of 2021 and 2020, respectively.</t>
        </is>
      </c>
    </row>
  </sheetData>
  <mergeCells count="4">
    <mergeCell ref="A1:B2"/>
    <mergeCell ref="C1:D1"/>
    <mergeCell ref="A20:C20"/>
    <mergeCell ref="B21:C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 Components of Accumulated Other Comprehensive Income (Loss) (Parenthetical) (Detail) - USD ($) $ in Thousands</t>
        </is>
      </c>
      <c r="C1" s="2" t="inlineStr">
        <is>
          <t>3 Months Ended</t>
        </is>
      </c>
    </row>
    <row r="2">
      <c r="C2" s="2" t="inlineStr">
        <is>
          <t>Apr. 03, 2021</t>
        </is>
      </c>
      <c r="D2" s="2" t="inlineStr">
        <is>
          <t>Apr. 04, 2020</t>
        </is>
      </c>
    </row>
    <row r="3">
      <c r="A3" s="3" t="inlineStr">
        <is>
          <t>Accumulated Other Comprehensive Income (Loss) [Line Items]</t>
        </is>
      </c>
    </row>
    <row r="4">
      <c r="A4" s="4" t="inlineStr">
        <is>
          <t>Amounts reclassified from accumulated other comprehensive (loss) income into earnings, Gains and (Losses) on Hedging Derivatives</t>
        </is>
      </c>
      <c r="B4" s="4" t="inlineStr">
        <is>
          <t>[1]</t>
        </is>
      </c>
      <c r="C4" s="6" t="n">
        <v>501</v>
      </c>
      <c r="D4" s="6" t="n">
        <v>2056</v>
      </c>
    </row>
    <row r="5">
      <c r="A5" s="4" t="inlineStr">
        <is>
          <t>AOCI reclassification impact on tax</t>
        </is>
      </c>
      <c r="C5" s="5" t="n">
        <v>100</v>
      </c>
      <c r="D5" s="5" t="n">
        <v>700</v>
      </c>
    </row>
    <row r="6">
      <c r="A6" s="4" t="inlineStr">
        <is>
          <t>Cost of Products Sold [Member]</t>
        </is>
      </c>
    </row>
    <row r="7">
      <c r="A7" s="3" t="inlineStr">
        <is>
          <t>Accumulated Other Comprehensive Income (Loss) [Line Items]</t>
        </is>
      </c>
    </row>
    <row r="8">
      <c r="A8" s="4" t="inlineStr">
        <is>
          <t>Amounts reclassified from accumulated other comprehensive (loss) income into earnings, Gains and (Losses) on Hedging Derivatives</t>
        </is>
      </c>
      <c r="C8" s="5" t="n">
        <v>501</v>
      </c>
      <c r="D8" s="5" t="n">
        <v>2056</v>
      </c>
    </row>
    <row r="9">
      <c r="A9" s="4" t="inlineStr">
        <is>
          <t>AOCI reclassification impact on tax</t>
        </is>
      </c>
      <c r="C9" s="6" t="n">
        <v>100</v>
      </c>
      <c r="D9" s="6" t="n">
        <v>700</v>
      </c>
    </row>
    <row r="10"/>
    <row r="11">
      <c r="A11" s="4" t="inlineStr">
        <is>
          <t>[1]</t>
        </is>
      </c>
      <c r="B11" s="4" t="inlineStr">
        <is>
          <t>Includes $501 and $2,056 of accumulated other comprehensive income (loss) reclassifications into cost of products sold for net losses on commodity contracts in the first quarter of 2021 and 2020, respectively. The tax impact of those reclassifications was $100 and $700 in the first quarter of 2021 and 2020, respectively.</t>
        </is>
      </c>
    </row>
  </sheetData>
  <mergeCells count="4">
    <mergeCell ref="A1:B2"/>
    <mergeCell ref="C1:D1"/>
    <mergeCell ref="A10:C10"/>
    <mergeCell ref="B11:C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egments - Segments (Detail) - USD ($) $ in Thousands</t>
        </is>
      </c>
      <c r="B1" s="2" t="inlineStr">
        <is>
          <t>3 Months Ended</t>
        </is>
      </c>
    </row>
    <row r="2">
      <c r="B2" s="2" t="inlineStr">
        <is>
          <t>Apr. 03, 2021</t>
        </is>
      </c>
      <c r="C2" s="2" t="inlineStr">
        <is>
          <t>Apr. 04, 2020</t>
        </is>
      </c>
      <c r="D2" s="2" t="inlineStr">
        <is>
          <t>Dec. 31, 2020</t>
        </is>
      </c>
    </row>
    <row r="3">
      <c r="A3" s="3" t="inlineStr">
        <is>
          <t>Segment Reporting Information [Line Items]</t>
        </is>
      </c>
    </row>
    <row r="4">
      <c r="A4" s="4" t="inlineStr">
        <is>
          <t>Net sales</t>
        </is>
      </c>
      <c r="B4" s="6" t="n">
        <v>7017140</v>
      </c>
      <c r="C4" s="6" t="n">
        <v>5624337</v>
      </c>
    </row>
    <row r="5">
      <c r="A5" s="4" t="inlineStr">
        <is>
          <t>Earnings (loss) before income taxes and noncontrolling interests</t>
        </is>
      </c>
      <c r="B5" s="5" t="n">
        <v>1298246</v>
      </c>
      <c r="C5" s="5" t="n">
        <v>146297</v>
      </c>
    </row>
    <row r="6">
      <c r="A6" s="4" t="inlineStr">
        <is>
          <t>Total assets</t>
        </is>
      </c>
      <c r="B6" s="5" t="n">
        <v>21172408</v>
      </c>
      <c r="D6" s="6" t="n">
        <v>20125394</v>
      </c>
    </row>
    <row r="7">
      <c r="A7" s="4" t="inlineStr">
        <is>
          <t>Operating Segments [Member] | Steel Mills [Member]</t>
        </is>
      </c>
    </row>
    <row r="8">
      <c r="A8" s="3" t="inlineStr">
        <is>
          <t>Segment Reporting Information [Line Items]</t>
        </is>
      </c>
    </row>
    <row r="9">
      <c r="A9" s="4" t="inlineStr">
        <is>
          <t>Net sales</t>
        </is>
      </c>
      <c r="B9" s="5" t="n">
        <v>4608777</v>
      </c>
      <c r="C9" s="5" t="n">
        <v>3519270</v>
      </c>
    </row>
    <row r="10">
      <c r="A10" s="4" t="inlineStr">
        <is>
          <t>Earnings (loss) before income taxes and noncontrolling interests</t>
        </is>
      </c>
      <c r="B10" s="5" t="n">
        <v>1314974</v>
      </c>
      <c r="C10" s="5" t="n">
        <v>156506</v>
      </c>
    </row>
    <row r="11">
      <c r="A11" s="4" t="inlineStr">
        <is>
          <t>Total assets</t>
        </is>
      </c>
      <c r="B11" s="5" t="n">
        <v>10785872</v>
      </c>
      <c r="D11" s="5" t="n">
        <v>9708260</v>
      </c>
    </row>
    <row r="12">
      <c r="A12" s="4" t="inlineStr">
        <is>
          <t>Operating Segments [Member] | Steel Products [Member]</t>
        </is>
      </c>
    </row>
    <row r="13">
      <c r="A13" s="3" t="inlineStr">
        <is>
          <t>Segment Reporting Information [Line Items]</t>
        </is>
      </c>
    </row>
    <row r="14">
      <c r="A14" s="4" t="inlineStr">
        <is>
          <t>Net sales</t>
        </is>
      </c>
      <c r="B14" s="5" t="n">
        <v>1810055</v>
      </c>
      <c r="C14" s="5" t="n">
        <v>1726854</v>
      </c>
    </row>
    <row r="15">
      <c r="A15" s="4" t="inlineStr">
        <is>
          <t>Earnings (loss) before income taxes and noncontrolling interests</t>
        </is>
      </c>
      <c r="B15" s="5" t="n">
        <v>211812</v>
      </c>
      <c r="C15" s="5" t="n">
        <v>162559</v>
      </c>
    </row>
    <row r="16">
      <c r="A16" s="4" t="inlineStr">
        <is>
          <t>Total assets</t>
        </is>
      </c>
      <c r="B16" s="5" t="n">
        <v>4838456</v>
      </c>
      <c r="D16" s="5" t="n">
        <v>4461042</v>
      </c>
    </row>
    <row r="17">
      <c r="A17" s="4" t="inlineStr">
        <is>
          <t>Operating Segments [Member] | Raw Materials [Member]</t>
        </is>
      </c>
    </row>
    <row r="18">
      <c r="A18" s="3" t="inlineStr">
        <is>
          <t>Segment Reporting Information [Line Items]</t>
        </is>
      </c>
    </row>
    <row r="19">
      <c r="A19" s="4" t="inlineStr">
        <is>
          <t>Net sales</t>
        </is>
      </c>
      <c r="B19" s="5" t="n">
        <v>598308</v>
      </c>
      <c r="C19" s="5" t="n">
        <v>378213</v>
      </c>
    </row>
    <row r="20">
      <c r="A20" s="4" t="inlineStr">
        <is>
          <t>Earnings (loss) before income taxes and noncontrolling interests</t>
        </is>
      </c>
      <c r="B20" s="5" t="n">
        <v>223235</v>
      </c>
      <c r="C20" s="5" t="n">
        <v>-7911</v>
      </c>
    </row>
    <row r="21">
      <c r="A21" s="4" t="inlineStr">
        <is>
          <t>Total assets</t>
        </is>
      </c>
      <c r="B21" s="5" t="n">
        <v>3605884</v>
      </c>
      <c r="D21" s="5" t="n">
        <v>3324489</v>
      </c>
    </row>
    <row r="22">
      <c r="A22" s="4" t="inlineStr">
        <is>
          <t>Intercompany Eliminations [Member] | Steel Mills [Member]</t>
        </is>
      </c>
    </row>
    <row r="23">
      <c r="A23" s="3" t="inlineStr">
        <is>
          <t>Segment Reporting Information [Line Items]</t>
        </is>
      </c>
    </row>
    <row r="24">
      <c r="A24" s="4" t="inlineStr">
        <is>
          <t>Net sales</t>
        </is>
      </c>
      <c r="B24" s="5" t="n">
        <v>1225113</v>
      </c>
      <c r="C24" s="5" t="n">
        <v>869092</v>
      </c>
    </row>
    <row r="25">
      <c r="A25" s="4" t="inlineStr">
        <is>
          <t>Intercompany Eliminations [Member] | Steel Products [Member]</t>
        </is>
      </c>
    </row>
    <row r="26">
      <c r="A26" s="3" t="inlineStr">
        <is>
          <t>Segment Reporting Information [Line Items]</t>
        </is>
      </c>
    </row>
    <row r="27">
      <c r="A27" s="4" t="inlineStr">
        <is>
          <t>Net sales</t>
        </is>
      </c>
      <c r="B27" s="5" t="n">
        <v>71219</v>
      </c>
      <c r="C27" s="5" t="n">
        <v>83369</v>
      </c>
    </row>
    <row r="28">
      <c r="A28" s="4" t="inlineStr">
        <is>
          <t>Intercompany Eliminations [Member] | Raw Materials [Member]</t>
        </is>
      </c>
    </row>
    <row r="29">
      <c r="A29" s="3" t="inlineStr">
        <is>
          <t>Segment Reporting Information [Line Items]</t>
        </is>
      </c>
    </row>
    <row r="30">
      <c r="A30" s="4" t="inlineStr">
        <is>
          <t>Net sales</t>
        </is>
      </c>
      <c r="B30" s="5" t="n">
        <v>3646195</v>
      </c>
      <c r="C30" s="5" t="n">
        <v>2423805</v>
      </c>
    </row>
    <row r="31">
      <c r="A31" s="4" t="inlineStr">
        <is>
          <t>Corporate and Eliminations Items [Member]</t>
        </is>
      </c>
    </row>
    <row r="32">
      <c r="A32" s="3" t="inlineStr">
        <is>
          <t>Segment Reporting Information [Line Items]</t>
        </is>
      </c>
    </row>
    <row r="33">
      <c r="A33" s="4" t="inlineStr">
        <is>
          <t>Net sales</t>
        </is>
      </c>
      <c r="B33" s="5" t="n">
        <v>-4942527</v>
      </c>
      <c r="C33" s="5" t="n">
        <v>-3376266</v>
      </c>
    </row>
    <row r="34">
      <c r="A34" s="4" t="inlineStr">
        <is>
          <t>Earnings (loss) before income taxes and noncontrolling interests</t>
        </is>
      </c>
      <c r="B34" s="5" t="n">
        <v>-451775</v>
      </c>
      <c r="C34" s="6" t="n">
        <v>-164857</v>
      </c>
    </row>
    <row r="35">
      <c r="A35" s="4" t="inlineStr">
        <is>
          <t>Total assets</t>
        </is>
      </c>
      <c r="B35" s="6" t="n">
        <v>1942196</v>
      </c>
      <c r="D35" s="6" t="n">
        <v>26316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Net Sales Disaggregates by Major Source (Detail) - USD ($) $ in Thousands</t>
        </is>
      </c>
      <c r="B1" s="2" t="inlineStr">
        <is>
          <t>3 Months Ended</t>
        </is>
      </c>
    </row>
    <row r="2">
      <c r="B2" s="2" t="inlineStr">
        <is>
          <t>Apr. 03, 2021</t>
        </is>
      </c>
      <c r="C2" s="2" t="inlineStr">
        <is>
          <t>Apr. 04, 2020</t>
        </is>
      </c>
    </row>
    <row r="3">
      <c r="A3" s="3" t="inlineStr">
        <is>
          <t>Revenue from Contract with Customers [Line Items]</t>
        </is>
      </c>
    </row>
    <row r="4">
      <c r="A4" s="4" t="inlineStr">
        <is>
          <t>Revenues</t>
        </is>
      </c>
      <c r="B4" s="6" t="n">
        <v>7017140</v>
      </c>
      <c r="C4" s="6" t="n">
        <v>5624337</v>
      </c>
    </row>
    <row r="5">
      <c r="A5" s="4" t="inlineStr">
        <is>
          <t>Sheet [Member]</t>
        </is>
      </c>
    </row>
    <row r="6">
      <c r="A6" s="3" t="inlineStr">
        <is>
          <t>Revenue from Contract with Customers [Line Items]</t>
        </is>
      </c>
    </row>
    <row r="7">
      <c r="A7" s="4" t="inlineStr">
        <is>
          <t>Revenues</t>
        </is>
      </c>
      <c r="B7" s="5" t="n">
        <v>2351455</v>
      </c>
      <c r="C7" s="5" t="n">
        <v>1578429</v>
      </c>
    </row>
    <row r="8">
      <c r="A8" s="4" t="inlineStr">
        <is>
          <t>Bar [Member]</t>
        </is>
      </c>
    </row>
    <row r="9">
      <c r="A9" s="3" t="inlineStr">
        <is>
          <t>Revenue from Contract with Customers [Line Items]</t>
        </is>
      </c>
    </row>
    <row r="10">
      <c r="A10" s="4" t="inlineStr">
        <is>
          <t>Revenues</t>
        </is>
      </c>
      <c r="B10" s="5" t="n">
        <v>1261042</v>
      </c>
      <c r="C10" s="5" t="n">
        <v>1062666</v>
      </c>
    </row>
    <row r="11">
      <c r="A11" s="4" t="inlineStr">
        <is>
          <t>Structural [Member]</t>
        </is>
      </c>
    </row>
    <row r="12">
      <c r="A12" s="3" t="inlineStr">
        <is>
          <t>Revenue from Contract with Customers [Line Items]</t>
        </is>
      </c>
    </row>
    <row r="13">
      <c r="A13" s="4" t="inlineStr">
        <is>
          <t>Revenues</t>
        </is>
      </c>
      <c r="B13" s="5" t="n">
        <v>477195</v>
      </c>
      <c r="C13" s="5" t="n">
        <v>450499</v>
      </c>
    </row>
    <row r="14">
      <c r="A14" s="4" t="inlineStr">
        <is>
          <t>Plate [Member]</t>
        </is>
      </c>
    </row>
    <row r="15">
      <c r="A15" s="3" t="inlineStr">
        <is>
          <t>Revenue from Contract with Customers [Line Items]</t>
        </is>
      </c>
    </row>
    <row r="16">
      <c r="A16" s="4" t="inlineStr">
        <is>
          <t>Revenues</t>
        </is>
      </c>
      <c r="B16" s="5" t="n">
        <v>519085</v>
      </c>
      <c r="C16" s="5" t="n">
        <v>427676</v>
      </c>
    </row>
    <row r="17">
      <c r="A17" s="4" t="inlineStr">
        <is>
          <t>Tubular Products [Member]</t>
        </is>
      </c>
    </row>
    <row r="18">
      <c r="A18" s="3" t="inlineStr">
        <is>
          <t>Revenue from Contract with Customers [Line Items]</t>
        </is>
      </c>
    </row>
    <row r="19">
      <c r="A19" s="4" t="inlineStr">
        <is>
          <t>Revenues</t>
        </is>
      </c>
      <c r="B19" s="5" t="n">
        <v>374653</v>
      </c>
      <c r="C19" s="5" t="n">
        <v>305057</v>
      </c>
    </row>
    <row r="20">
      <c r="A20" s="4" t="inlineStr">
        <is>
          <t>Rebar Fabrication [Member]</t>
        </is>
      </c>
    </row>
    <row r="21">
      <c r="A21" s="3" t="inlineStr">
        <is>
          <t>Revenue from Contract with Customers [Line Items]</t>
        </is>
      </c>
    </row>
    <row r="22">
      <c r="A22" s="4" t="inlineStr">
        <is>
          <t>Revenues</t>
        </is>
      </c>
      <c r="B22" s="5" t="n">
        <v>386557</v>
      </c>
      <c r="C22" s="5" t="n">
        <v>423316</v>
      </c>
    </row>
    <row r="23">
      <c r="A23" s="4" t="inlineStr">
        <is>
          <t>Other Steel Products [Member]</t>
        </is>
      </c>
    </row>
    <row r="24">
      <c r="A24" s="3" t="inlineStr">
        <is>
          <t>Revenue from Contract with Customers [Line Items]</t>
        </is>
      </c>
    </row>
    <row r="25">
      <c r="A25" s="4" t="inlineStr">
        <is>
          <t>Revenues</t>
        </is>
      </c>
      <c r="B25" s="5" t="n">
        <v>1048845</v>
      </c>
      <c r="C25" s="5" t="n">
        <v>998481</v>
      </c>
    </row>
    <row r="26">
      <c r="A26" s="4" t="inlineStr">
        <is>
          <t>Raw Materials [Member]</t>
        </is>
      </c>
    </row>
    <row r="27">
      <c r="A27" s="3" t="inlineStr">
        <is>
          <t>Revenue from Contract with Customers [Line Items]</t>
        </is>
      </c>
    </row>
    <row r="28">
      <c r="A28" s="4" t="inlineStr">
        <is>
          <t>Revenues</t>
        </is>
      </c>
      <c r="B28" s="5" t="n">
        <v>598308</v>
      </c>
      <c r="C28" s="5" t="n">
        <v>378213</v>
      </c>
    </row>
    <row r="29">
      <c r="A29" s="4" t="inlineStr">
        <is>
          <t>Steel Mills [Member]</t>
        </is>
      </c>
    </row>
    <row r="30">
      <c r="A30" s="3" t="inlineStr">
        <is>
          <t>Revenue from Contract with Customers [Line Items]</t>
        </is>
      </c>
    </row>
    <row r="31">
      <c r="A31" s="4" t="inlineStr">
        <is>
          <t>Revenues</t>
        </is>
      </c>
      <c r="B31" s="5" t="n">
        <v>4608777</v>
      </c>
      <c r="C31" s="5" t="n">
        <v>3519270</v>
      </c>
    </row>
    <row r="32">
      <c r="A32" s="4" t="inlineStr">
        <is>
          <t>Steel Mills [Member] | Sheet [Member]</t>
        </is>
      </c>
    </row>
    <row r="33">
      <c r="A33" s="3" t="inlineStr">
        <is>
          <t>Revenue from Contract with Customers [Line Items]</t>
        </is>
      </c>
    </row>
    <row r="34">
      <c r="A34" s="4" t="inlineStr">
        <is>
          <t>Revenues</t>
        </is>
      </c>
      <c r="B34" s="5" t="n">
        <v>2351455</v>
      </c>
      <c r="C34" s="5" t="n">
        <v>1578429</v>
      </c>
    </row>
    <row r="35">
      <c r="A35" s="4" t="inlineStr">
        <is>
          <t>Steel Mills [Member] | Bar [Member]</t>
        </is>
      </c>
    </row>
    <row r="36">
      <c r="A36" s="3" t="inlineStr">
        <is>
          <t>Revenue from Contract with Customers [Line Items]</t>
        </is>
      </c>
    </row>
    <row r="37">
      <c r="A37" s="4" t="inlineStr">
        <is>
          <t>Revenues</t>
        </is>
      </c>
      <c r="B37" s="5" t="n">
        <v>1261042</v>
      </c>
      <c r="C37" s="5" t="n">
        <v>1062666</v>
      </c>
    </row>
    <row r="38">
      <c r="A38" s="4" t="inlineStr">
        <is>
          <t>Steel Mills [Member] | Structural [Member]</t>
        </is>
      </c>
    </row>
    <row r="39">
      <c r="A39" s="3" t="inlineStr">
        <is>
          <t>Revenue from Contract with Customers [Line Items]</t>
        </is>
      </c>
    </row>
    <row r="40">
      <c r="A40" s="4" t="inlineStr">
        <is>
          <t>Revenues</t>
        </is>
      </c>
      <c r="B40" s="5" t="n">
        <v>477195</v>
      </c>
      <c r="C40" s="5" t="n">
        <v>450499</v>
      </c>
    </row>
    <row r="41">
      <c r="A41" s="4" t="inlineStr">
        <is>
          <t>Steel Mills [Member] | Plate [Member]</t>
        </is>
      </c>
    </row>
    <row r="42">
      <c r="A42" s="3" t="inlineStr">
        <is>
          <t>Revenue from Contract with Customers [Line Items]</t>
        </is>
      </c>
    </row>
    <row r="43">
      <c r="A43" s="4" t="inlineStr">
        <is>
          <t>Revenues</t>
        </is>
      </c>
      <c r="B43" s="5" t="n">
        <v>519085</v>
      </c>
      <c r="C43" s="5" t="n">
        <v>427676</v>
      </c>
    </row>
    <row r="44">
      <c r="A44" s="4" t="inlineStr">
        <is>
          <t>Steel Products [Member]</t>
        </is>
      </c>
    </row>
    <row r="45">
      <c r="A45" s="3" t="inlineStr">
        <is>
          <t>Revenue from Contract with Customers [Line Items]</t>
        </is>
      </c>
    </row>
    <row r="46">
      <c r="A46" s="4" t="inlineStr">
        <is>
          <t>Revenues</t>
        </is>
      </c>
      <c r="B46" s="5" t="n">
        <v>1810055</v>
      </c>
      <c r="C46" s="5" t="n">
        <v>1726854</v>
      </c>
    </row>
    <row r="47">
      <c r="A47" s="4" t="inlineStr">
        <is>
          <t>Steel Products [Member] | Tubular Products [Member]</t>
        </is>
      </c>
    </row>
    <row r="48">
      <c r="A48" s="3" t="inlineStr">
        <is>
          <t>Revenue from Contract with Customers [Line Items]</t>
        </is>
      </c>
    </row>
    <row r="49">
      <c r="A49" s="4" t="inlineStr">
        <is>
          <t>Revenues</t>
        </is>
      </c>
      <c r="B49" s="5" t="n">
        <v>374653</v>
      </c>
      <c r="C49" s="5" t="n">
        <v>305057</v>
      </c>
    </row>
    <row r="50">
      <c r="A50" s="4" t="inlineStr">
        <is>
          <t>Steel Products [Member] | Rebar Fabrication [Member]</t>
        </is>
      </c>
    </row>
    <row r="51">
      <c r="A51" s="3" t="inlineStr">
        <is>
          <t>Revenue from Contract with Customers [Line Items]</t>
        </is>
      </c>
    </row>
    <row r="52">
      <c r="A52" s="4" t="inlineStr">
        <is>
          <t>Revenues</t>
        </is>
      </c>
      <c r="B52" s="5" t="n">
        <v>386557</v>
      </c>
      <c r="C52" s="5" t="n">
        <v>423316</v>
      </c>
    </row>
    <row r="53">
      <c r="A53" s="4" t="inlineStr">
        <is>
          <t>Steel Products [Member] | Other Steel Products [Member]</t>
        </is>
      </c>
    </row>
    <row r="54">
      <c r="A54" s="3" t="inlineStr">
        <is>
          <t>Revenue from Contract with Customers [Line Items]</t>
        </is>
      </c>
    </row>
    <row r="55">
      <c r="A55" s="4" t="inlineStr">
        <is>
          <t>Revenues</t>
        </is>
      </c>
      <c r="B55" s="5" t="n">
        <v>1048845</v>
      </c>
      <c r="C55" s="5" t="n">
        <v>998481</v>
      </c>
    </row>
    <row r="56">
      <c r="A56" s="4" t="inlineStr">
        <is>
          <t>Raw Materials [Member]</t>
        </is>
      </c>
    </row>
    <row r="57">
      <c r="A57" s="3" t="inlineStr">
        <is>
          <t>Revenue from Contract with Customers [Line Items]</t>
        </is>
      </c>
    </row>
    <row r="58">
      <c r="A58" s="4" t="inlineStr">
        <is>
          <t>Revenues</t>
        </is>
      </c>
      <c r="B58" s="5" t="n">
        <v>598308</v>
      </c>
      <c r="C58" s="5" t="n">
        <v>378213</v>
      </c>
    </row>
    <row r="59">
      <c r="A59" s="4" t="inlineStr">
        <is>
          <t>Raw Materials [Member] | Raw Materials [Member]</t>
        </is>
      </c>
    </row>
    <row r="60">
      <c r="A60" s="3" t="inlineStr">
        <is>
          <t>Revenue from Contract with Customers [Line Items]</t>
        </is>
      </c>
    </row>
    <row r="61">
      <c r="A61" s="4" t="inlineStr">
        <is>
          <t>Revenues</t>
        </is>
      </c>
      <c r="B61" s="6" t="n">
        <v>598308</v>
      </c>
      <c r="C61" s="6" t="n">
        <v>3782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Additional Information (Detail) - USD ($) $ in Millions</t>
        </is>
      </c>
      <c r="B1" s="2" t="inlineStr">
        <is>
          <t>Apr. 03, 2021</t>
        </is>
      </c>
      <c r="C1" s="2" t="inlineStr">
        <is>
          <t>Dec. 31, 2020</t>
        </is>
      </c>
    </row>
    <row r="2">
      <c r="A2" s="3" t="inlineStr">
        <is>
          <t>Revenue From Contract With Customer [Abstract]</t>
        </is>
      </c>
    </row>
    <row r="3">
      <c r="A3" s="4" t="inlineStr">
        <is>
          <t>Contract liabilities</t>
        </is>
      </c>
      <c r="B3" s="8" t="n">
        <v>173.1</v>
      </c>
      <c r="C3" s="8" t="n">
        <v>1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s of Basic and Diluted Net Earnings Per Share (Detail) - USD ($) $ / shares in Units, shares in Thousands, $ in Thousands</t>
        </is>
      </c>
      <c r="B1" s="2" t="inlineStr">
        <is>
          <t>3 Months Ended</t>
        </is>
      </c>
    </row>
    <row r="2">
      <c r="B2" s="2" t="inlineStr">
        <is>
          <t>Apr. 03, 2021</t>
        </is>
      </c>
      <c r="C2" s="2" t="inlineStr">
        <is>
          <t>Apr. 04, 2020</t>
        </is>
      </c>
    </row>
    <row r="3">
      <c r="A3" s="3" t="inlineStr">
        <is>
          <t>Earnings Per Share [Abstract]</t>
        </is>
      </c>
    </row>
    <row r="4">
      <c r="A4" s="4" t="inlineStr">
        <is>
          <t>Basic net earnings</t>
        </is>
      </c>
      <c r="B4" s="6" t="n">
        <v>942432</v>
      </c>
      <c r="C4" s="6" t="n">
        <v>20331</v>
      </c>
    </row>
    <row r="5">
      <c r="A5" s="4" t="inlineStr">
        <is>
          <t>Earnings allocated to participating securities, Basic</t>
        </is>
      </c>
      <c r="B5" s="5" t="n">
        <v>-5376</v>
      </c>
      <c r="C5" s="5" t="n">
        <v>-630</v>
      </c>
    </row>
    <row r="6">
      <c r="A6" s="4" t="inlineStr">
        <is>
          <t>Net earnings available to common stockholders, Basic</t>
        </is>
      </c>
      <c r="B6" s="6" t="n">
        <v>937056</v>
      </c>
      <c r="C6" s="6" t="n">
        <v>19701</v>
      </c>
    </row>
    <row r="7">
      <c r="A7" s="4" t="inlineStr">
        <is>
          <t>Basic average shares outstanding</t>
        </is>
      </c>
      <c r="B7" s="5" t="n">
        <v>301846</v>
      </c>
      <c r="C7" s="5" t="n">
        <v>302909</v>
      </c>
    </row>
    <row r="8">
      <c r="A8" s="4" t="inlineStr">
        <is>
          <t>Basic net earnings per share</t>
        </is>
      </c>
      <c r="B8" s="7" t="n">
        <v>3.1</v>
      </c>
      <c r="C8" s="7" t="n">
        <v>0.07000000000000001</v>
      </c>
    </row>
    <row r="9">
      <c r="A9" s="4" t="inlineStr">
        <is>
          <t>Diluted net earnings</t>
        </is>
      </c>
      <c r="B9" s="6" t="n">
        <v>942432</v>
      </c>
      <c r="C9" s="6" t="n">
        <v>20331</v>
      </c>
    </row>
    <row r="10">
      <c r="A10" s="4" t="inlineStr">
        <is>
          <t>Earnings allocated to participating securities, Diluted</t>
        </is>
      </c>
      <c r="B10" s="5" t="n">
        <v>-5363</v>
      </c>
      <c r="C10" s="5" t="n">
        <v>-630</v>
      </c>
    </row>
    <row r="11">
      <c r="A11" s="4" t="inlineStr">
        <is>
          <t>Net earnings available to common stockholders, Diluted</t>
        </is>
      </c>
      <c r="B11" s="6" t="n">
        <v>937069</v>
      </c>
      <c r="C11" s="6" t="n">
        <v>19701</v>
      </c>
    </row>
    <row r="12">
      <c r="A12" s="4" t="inlineStr">
        <is>
          <t>Dilutive effect of stock options and other</t>
        </is>
      </c>
      <c r="B12" s="5" t="n">
        <v>672</v>
      </c>
      <c r="C12" s="5" t="n">
        <v>23</v>
      </c>
    </row>
    <row r="13">
      <c r="A13" s="4" t="inlineStr">
        <is>
          <t>Diluted average shares outstanding</t>
        </is>
      </c>
      <c r="B13" s="5" t="n">
        <v>302518</v>
      </c>
      <c r="C13" s="5" t="n">
        <v>302932</v>
      </c>
    </row>
    <row r="14">
      <c r="A14" s="4" t="inlineStr">
        <is>
          <t>Diluted net earnings per share</t>
        </is>
      </c>
      <c r="B14" s="7" t="n">
        <v>3.1</v>
      </c>
      <c r="C14" s="7" t="n">
        <v>0.0700000000000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tock Options (Detail) - $ / shares shares in Thousands</t>
        </is>
      </c>
      <c r="B1" s="2" t="inlineStr">
        <is>
          <t>3 Months Ended</t>
        </is>
      </c>
    </row>
    <row r="2">
      <c r="B2" s="2" t="inlineStr">
        <is>
          <t>Apr. 03, 2021</t>
        </is>
      </c>
      <c r="C2" s="2" t="inlineStr">
        <is>
          <t>Apr. 04, 2020</t>
        </is>
      </c>
    </row>
    <row r="3">
      <c r="A3" s="3" t="inlineStr">
        <is>
          <t>Earnings Per Share [Abstract]</t>
        </is>
      </c>
    </row>
    <row r="4">
      <c r="A4" s="4" t="inlineStr">
        <is>
          <t>Weighted-average shares</t>
        </is>
      </c>
      <c r="B4" s="5" t="n">
        <v>249</v>
      </c>
      <c r="C4" s="5" t="n">
        <v>3701</v>
      </c>
    </row>
    <row r="5">
      <c r="A5" s="4" t="inlineStr">
        <is>
          <t>Weighted-average exercise price</t>
        </is>
      </c>
      <c r="B5" s="7" t="n">
        <v>65.8</v>
      </c>
      <c r="C5" s="7" t="n">
        <v>51.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3, 2021</t>
        </is>
      </c>
      <c r="C2" s="2" t="inlineStr">
        <is>
          <t>Apr. 04, 2020</t>
        </is>
      </c>
    </row>
    <row r="3">
      <c r="A3" s="3" t="inlineStr">
        <is>
          <t>Operating activities:</t>
        </is>
      </c>
    </row>
    <row r="4">
      <c r="A4" s="4" t="inlineStr">
        <is>
          <t>Net earnings</t>
        </is>
      </c>
      <c r="B4" s="6" t="n">
        <v>987514</v>
      </c>
      <c r="C4" s="6" t="n">
        <v>54379</v>
      </c>
    </row>
    <row r="5">
      <c r="A5" s="3" t="inlineStr">
        <is>
          <t>Adjustments:</t>
        </is>
      </c>
    </row>
    <row r="6">
      <c r="A6" s="4" t="inlineStr">
        <is>
          <t>Depreciation</t>
        </is>
      </c>
      <c r="B6" s="5" t="n">
        <v>179820</v>
      </c>
      <c r="C6" s="5" t="n">
        <v>175767</v>
      </c>
    </row>
    <row r="7">
      <c r="A7" s="4" t="inlineStr">
        <is>
          <t>Amortization</t>
        </is>
      </c>
      <c r="B7" s="5" t="n">
        <v>21130</v>
      </c>
      <c r="C7" s="5" t="n">
        <v>21508</v>
      </c>
    </row>
    <row r="8">
      <c r="A8" s="4" t="inlineStr">
        <is>
          <t>Stock-based compensation</t>
        </is>
      </c>
      <c r="B8" s="5" t="n">
        <v>19859</v>
      </c>
      <c r="C8" s="5" t="n">
        <v>10017</v>
      </c>
    </row>
    <row r="9">
      <c r="A9" s="4" t="inlineStr">
        <is>
          <t>Deferred income taxes</t>
        </is>
      </c>
      <c r="B9" s="5" t="n">
        <v>62705</v>
      </c>
      <c r="C9" s="5" t="n">
        <v>15557</v>
      </c>
    </row>
    <row r="10">
      <c r="A10" s="4" t="inlineStr">
        <is>
          <t>Distributions from affiliates</t>
        </is>
      </c>
      <c r="B10" s="5" t="n">
        <v>180</v>
      </c>
      <c r="C10" s="5" t="n">
        <v>2000</v>
      </c>
    </row>
    <row r="11">
      <c r="A11" s="4" t="inlineStr">
        <is>
          <t>Equity in (earnings) losses of unconsolidated affiliates</t>
        </is>
      </c>
      <c r="B11" s="5" t="n">
        <v>-13239</v>
      </c>
      <c r="C11" s="5" t="n">
        <v>823</v>
      </c>
    </row>
    <row r="12">
      <c r="A12" s="4" t="inlineStr">
        <is>
          <t>Losses on assets</t>
        </is>
      </c>
      <c r="B12" s="5" t="n">
        <v>6662</v>
      </c>
      <c r="C12" s="5" t="n">
        <v>287846</v>
      </c>
    </row>
    <row r="13">
      <c r="A13" s="3" t="inlineStr">
        <is>
          <t>Changes in assets and liabilities (exclusive of acquisitions and dispositions):</t>
        </is>
      </c>
    </row>
    <row r="14">
      <c r="A14" s="4" t="inlineStr">
        <is>
          <t>Accounts receivable</t>
        </is>
      </c>
      <c r="B14" s="5" t="n">
        <v>-524570</v>
      </c>
      <c r="C14" s="5" t="n">
        <v>-124036</v>
      </c>
    </row>
    <row r="15">
      <c r="A15" s="4" t="inlineStr">
        <is>
          <t>Inventories</t>
        </is>
      </c>
      <c r="B15" s="5" t="n">
        <v>-795940</v>
      </c>
      <c r="C15" s="5" t="n">
        <v>-41993</v>
      </c>
    </row>
    <row r="16">
      <c r="A16" s="4" t="inlineStr">
        <is>
          <t>Accounts payable</t>
        </is>
      </c>
      <c r="B16" s="5" t="n">
        <v>225333</v>
      </c>
      <c r="C16" s="5" t="n">
        <v>-28033</v>
      </c>
    </row>
    <row r="17">
      <c r="A17" s="4" t="inlineStr">
        <is>
          <t>Federal income taxes</t>
        </is>
      </c>
      <c r="B17" s="5" t="n">
        <v>200888</v>
      </c>
      <c r="C17" s="5" t="n">
        <v>55987</v>
      </c>
    </row>
    <row r="18">
      <c r="A18" s="4" t="inlineStr">
        <is>
          <t>Salaries, wages and related accruals</t>
        </is>
      </c>
      <c r="B18" s="5" t="n">
        <v>69780</v>
      </c>
      <c r="C18" s="5" t="n">
        <v>-216736</v>
      </c>
    </row>
    <row r="19">
      <c r="A19" s="4" t="inlineStr">
        <is>
          <t>Other operating activities</t>
        </is>
      </c>
      <c r="B19" s="5" t="n">
        <v>90289</v>
      </c>
      <c r="C19" s="5" t="n">
        <v>-11880</v>
      </c>
    </row>
    <row r="20">
      <c r="A20" s="4" t="inlineStr">
        <is>
          <t>Cash provided by operating activities</t>
        </is>
      </c>
      <c r="B20" s="5" t="n">
        <v>530411</v>
      </c>
      <c r="C20" s="5" t="n">
        <v>201206</v>
      </c>
    </row>
    <row r="21">
      <c r="A21" s="3" t="inlineStr">
        <is>
          <t>Investing activities:</t>
        </is>
      </c>
    </row>
    <row r="22">
      <c r="A22" s="4" t="inlineStr">
        <is>
          <t>Capital expenditures</t>
        </is>
      </c>
      <c r="B22" s="5" t="n">
        <v>-313510</v>
      </c>
      <c r="C22" s="5" t="n">
        <v>-416557</v>
      </c>
    </row>
    <row r="23">
      <c r="A23" s="4" t="inlineStr">
        <is>
          <t>Investment in and advances to affiliates</t>
        </is>
      </c>
      <c r="B23" s="5" t="n">
        <v>-118</v>
      </c>
      <c r="C23" s="5" t="n">
        <v>-3152</v>
      </c>
    </row>
    <row r="24">
      <c r="A24" s="4" t="inlineStr">
        <is>
          <t>Disposition of plant and equipment</t>
        </is>
      </c>
      <c r="B24" s="5" t="n">
        <v>5735</v>
      </c>
      <c r="C24" s="5" t="n">
        <v>10256</v>
      </c>
    </row>
    <row r="25">
      <c r="A25" s="4" t="inlineStr">
        <is>
          <t>Acquisitions (net of cash acquired)</t>
        </is>
      </c>
      <c r="B25" s="5" t="n">
        <v>300</v>
      </c>
    </row>
    <row r="26">
      <c r="A26" s="4" t="inlineStr">
        <is>
          <t>Purchase of investments</t>
        </is>
      </c>
      <c r="B26" s="5" t="n">
        <v>-214427</v>
      </c>
      <c r="C26" s="5" t="n">
        <v>-24746</v>
      </c>
    </row>
    <row r="27">
      <c r="A27" s="4" t="inlineStr">
        <is>
          <t>Proceeds from the sale of investments</t>
        </is>
      </c>
      <c r="B27" s="5" t="n">
        <v>219777</v>
      </c>
      <c r="C27" s="5" t="n">
        <v>178787</v>
      </c>
    </row>
    <row r="28">
      <c r="A28" s="4" t="inlineStr">
        <is>
          <t>Other investing activities</t>
        </is>
      </c>
      <c r="B28" s="5" t="n">
        <v>249</v>
      </c>
      <c r="C28" s="5" t="n">
        <v>535</v>
      </c>
    </row>
    <row r="29">
      <c r="A29" s="4" t="inlineStr">
        <is>
          <t>Cash used in investing activities</t>
        </is>
      </c>
      <c r="B29" s="5" t="n">
        <v>-301994</v>
      </c>
      <c r="C29" s="5" t="n">
        <v>-254877</v>
      </c>
    </row>
    <row r="30">
      <c r="A30" s="3" t="inlineStr">
        <is>
          <t>Financing activities:</t>
        </is>
      </c>
    </row>
    <row r="31">
      <c r="A31" s="4" t="inlineStr">
        <is>
          <t>Net change in short-term debt</t>
        </is>
      </c>
      <c r="B31" s="5" t="n">
        <v>-1607</v>
      </c>
      <c r="C31" s="5" t="n">
        <v>-9183</v>
      </c>
    </row>
    <row r="32">
      <c r="A32" s="4" t="inlineStr">
        <is>
          <t>Proceeds from long-term debt, net of discount</t>
        </is>
      </c>
      <c r="C32" s="5" t="n">
        <v>32000</v>
      </c>
    </row>
    <row r="33">
      <c r="A33" s="4" t="inlineStr">
        <is>
          <t>Proceeds from exercise of stock options</t>
        </is>
      </c>
      <c r="B33" s="5" t="n">
        <v>107524</v>
      </c>
    </row>
    <row r="34">
      <c r="A34" s="4" t="inlineStr">
        <is>
          <t>Repayment of long-term debt</t>
        </is>
      </c>
      <c r="C34" s="5" t="n">
        <v>-47000</v>
      </c>
    </row>
    <row r="35">
      <c r="A35" s="4" t="inlineStr">
        <is>
          <t>Payment of tax withholdings on certain stock-based compensation</t>
        </is>
      </c>
      <c r="B35" s="5" t="n">
        <v>-14521</v>
      </c>
      <c r="C35" s="5" t="n">
        <v>-209</v>
      </c>
    </row>
    <row r="36">
      <c r="A36" s="4" t="inlineStr">
        <is>
          <t>Distributions to noncontrolling interests</t>
        </is>
      </c>
      <c r="B36" s="5" t="n">
        <v>-73795</v>
      </c>
      <c r="C36" s="5" t="n">
        <v>-39493</v>
      </c>
    </row>
    <row r="37">
      <c r="A37" s="4" t="inlineStr">
        <is>
          <t>Cash dividends</t>
        </is>
      </c>
      <c r="B37" s="5" t="n">
        <v>-123901</v>
      </c>
      <c r="C37" s="5" t="n">
        <v>-122940</v>
      </c>
    </row>
    <row r="38">
      <c r="A38" s="4" t="inlineStr">
        <is>
          <t>Acquisition of treasury stock</t>
        </is>
      </c>
      <c r="B38" s="5" t="n">
        <v>-301859</v>
      </c>
      <c r="C38" s="5" t="n">
        <v>-39499</v>
      </c>
    </row>
    <row r="39">
      <c r="A39" s="4" t="inlineStr">
        <is>
          <t>Other financing activities</t>
        </is>
      </c>
      <c r="B39" s="5" t="n">
        <v>-2505</v>
      </c>
      <c r="C39" s="5" t="n">
        <v>-2290</v>
      </c>
    </row>
    <row r="40">
      <c r="A40" s="4" t="inlineStr">
        <is>
          <t>Cash used in financing activities</t>
        </is>
      </c>
      <c r="B40" s="5" t="n">
        <v>-410664</v>
      </c>
      <c r="C40" s="5" t="n">
        <v>-228614</v>
      </c>
    </row>
    <row r="41">
      <c r="A41" s="4" t="inlineStr">
        <is>
          <t>Effect of exchange rate changes on cash</t>
        </is>
      </c>
      <c r="B41" s="5" t="n">
        <v>3307</v>
      </c>
      <c r="C41" s="5" t="n">
        <v>-7163</v>
      </c>
    </row>
    <row r="42">
      <c r="A42" s="4" t="inlineStr">
        <is>
          <t>Decrease in cash and cash equivalents and restricted cash and cash equivalents</t>
        </is>
      </c>
      <c r="B42" s="5" t="n">
        <v>-178940</v>
      </c>
      <c r="C42" s="5" t="n">
        <v>-289448</v>
      </c>
    </row>
    <row r="43">
      <c r="A43" s="4" t="inlineStr">
        <is>
          <t>Cash and cash equivalents and restricted cash and cash equivalents - beginning of year</t>
        </is>
      </c>
      <c r="B43" s="5" t="n">
        <v>2754929</v>
      </c>
      <c r="C43" s="5" t="n">
        <v>1534605</v>
      </c>
    </row>
    <row r="44">
      <c r="A44" s="4" t="inlineStr">
        <is>
          <t>Cash and cash equivalents and restricted cash and cash equivalents - end of three months</t>
        </is>
      </c>
      <c r="B44" s="5" t="n">
        <v>2575989</v>
      </c>
      <c r="C44" s="5" t="n">
        <v>1245157</v>
      </c>
    </row>
    <row r="45">
      <c r="A45" s="3" t="inlineStr">
        <is>
          <t>Non-cash investing activity:</t>
        </is>
      </c>
    </row>
    <row r="46">
      <c r="A46" s="4" t="inlineStr">
        <is>
          <t>Change in accrued plant and equipment purchases</t>
        </is>
      </c>
      <c r="B46" s="6" t="n">
        <v>4461</v>
      </c>
      <c r="C46" s="6" t="n">
        <v>17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Interim Presentation</t>
        </is>
      </c>
      <c r="B1" s="2" t="inlineStr">
        <is>
          <t>3 Months Ended</t>
        </is>
      </c>
    </row>
    <row r="2">
      <c r="B2" s="2" t="inlineStr">
        <is>
          <t>Apr. 03, 2021</t>
        </is>
      </c>
    </row>
    <row r="3">
      <c r="A3" s="3" t="inlineStr">
        <is>
          <t>Organization Consolidation And Presentation Of Financial Statements [Abstract]</t>
        </is>
      </c>
    </row>
    <row r="4">
      <c r="A4" s="4" t="inlineStr">
        <is>
          <t>Basis of Interim Presentation</t>
        </is>
      </c>
      <c r="B4" s="4" t="inlineStr">
        <is>
          <t>1. Basis of Interim Presentation The information furnished in this Item 1 reflects all adjustments which are, in the opinion of management, necessary to a fair statement of the results for the interim periods presented and are of a normal and recurring nature unless otherwise noted. The information furnished has not been audited; however, the December 31, 2020 condensed consolidated balance sheet data was derived from audited financial statements but does not include all disclosures required by accounting principles generally accepted in the United States of America. The unaudited condensed consolidated financial statements included in this Item 1 should be read in conjunction with the audited consolidated financial statements and the notes thereto included in Nucor’s Annual Report on Form 10-K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Apr. 03, 2021</t>
        </is>
      </c>
    </row>
    <row r="3">
      <c r="A3" s="3" t="inlineStr">
        <is>
          <t>Inventory Disclosure [Abstract]</t>
        </is>
      </c>
    </row>
    <row r="4">
      <c r="A4" s="4" t="inlineStr">
        <is>
          <t>Inventories</t>
        </is>
      </c>
      <c r="B4" s="4" t="inlineStr">
        <is>
          <t>2. Inventories Inventories consisted of approximately 43% raw materials and supplies and 57% finished and semi-finished products at April 3, 2021 (42% and 58%, respectively, at December 31, 2020).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Apr. 03, 2021</t>
        </is>
      </c>
    </row>
    <row r="3">
      <c r="A3" s="3" t="inlineStr">
        <is>
          <t>Property Plant And Equipment [Abstract]</t>
        </is>
      </c>
    </row>
    <row r="4">
      <c r="A4" s="4" t="inlineStr">
        <is>
          <t>Property, Plant and Equipment</t>
        </is>
      </c>
      <c r="B4" s="4" t="inlineStr">
        <is>
          <t>3. Property, Plant and Equipment Property, plant and equipment is recorded net of accumulated depreciation of $10.03 billion at April 3, 2021 ($9.86 billion at December 31, 2020). Nucor reviews its natural gas well assets for impairment if and when circumstances indicate that a decline in value below their carrying amounts may have occurred. Nucor last assessed its proved producing natural gas well assets in the fourth quarter of 2020 due to the continued low-price natural gas pricing environment. After completing its assessment, Nucor determined that as of such time there were no impairments of any of its three groups of proved well assets. C Therefore, it is reasonably possible that u The combined carrying value of the three groups of wells was Nucor owns a 49% leasehold interest in unproved oil and natural gas properties covering approximately 54,000 acres in the South Piceance Basin located in Colorado. Nucor is subject to forfeiture of a portion of its leasehold interest in these properties if we do not drill new wells within various contractually specified time periods. A decision to not develop a portion of these properties within the specified time periods would likely result in a partial asset impairment in the future. The carrying value of the entire leasehold interest at April 3, 2021 was $138.0 million. Nucor has full discretion on its participation in all future drilling capital investments related to the leasehold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09:16:19Z</dcterms:created>
  <dcterms:modified xmlns:dcterms="http://purl.org/dc/terms/" xmlns:xsi="http://www.w3.org/2001/XMLSchema-instance" xsi:type="dcterms:W3CDTF">2021-05-12T09:16:19Z</dcterms:modified>
</cp:coreProperties>
</file>